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Cash, Cash Equivalents and Mark"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Gemma License Agreement" sheetId="14" state="visible" r:id="rId14"/>
    <sheet xmlns:r="http://schemas.openxmlformats.org/officeDocument/2006/relationships" name="Severanc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Ma_2"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Segment Reporting (Tables)" sheetId="31" state="visible" r:id="rId31"/>
    <sheet xmlns:r="http://schemas.openxmlformats.org/officeDocument/2006/relationships" name="Risks and Liquidity (Details)" sheetId="32" state="visible" r:id="rId32"/>
    <sheet xmlns:r="http://schemas.openxmlformats.org/officeDocument/2006/relationships" name="Summary of Significant Accoun_4" sheetId="33" state="visible" r:id="rId33"/>
    <sheet xmlns:r="http://schemas.openxmlformats.org/officeDocument/2006/relationships" name="Cash, Cash Equivalents and Ma_3"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Property and Equipment, Net (De" sheetId="37" state="visible" r:id="rId37"/>
    <sheet xmlns:r="http://schemas.openxmlformats.org/officeDocument/2006/relationships" name="Property and Equipment, Net - N" sheetId="38" state="visible" r:id="rId38"/>
    <sheet xmlns:r="http://schemas.openxmlformats.org/officeDocument/2006/relationships" name="Accrued Expenses and Other Cu_3" sheetId="39" state="visible" r:id="rId39"/>
    <sheet xmlns:r="http://schemas.openxmlformats.org/officeDocument/2006/relationships" name="Gemma License Agreement (Detail" sheetId="40" state="visible" r:id="rId40"/>
    <sheet xmlns:r="http://schemas.openxmlformats.org/officeDocument/2006/relationships" name="Severance (Details)" sheetId="41" state="visible" r:id="rId41"/>
    <sheet xmlns:r="http://schemas.openxmlformats.org/officeDocument/2006/relationships" name="Leases (Details)" sheetId="42" state="visible" r:id="rId42"/>
    <sheet xmlns:r="http://schemas.openxmlformats.org/officeDocument/2006/relationships" name="Leases - Operating lease cost (" sheetId="43" state="visible" r:id="rId43"/>
    <sheet xmlns:r="http://schemas.openxmlformats.org/officeDocument/2006/relationships" name="Leases - Sublease income (Detai" sheetId="44" state="visible" r:id="rId44"/>
    <sheet xmlns:r="http://schemas.openxmlformats.org/officeDocument/2006/relationships" name="Commitments and Contingencies -" sheetId="45" state="visible" r:id="rId45"/>
    <sheet xmlns:r="http://schemas.openxmlformats.org/officeDocument/2006/relationships" name="Share-Based Compensation - Equi" sheetId="46" state="visible" r:id="rId46"/>
    <sheet xmlns:r="http://schemas.openxmlformats.org/officeDocument/2006/relationships" name="Share-Based Compensation - Shar" sheetId="47" state="visible" r:id="rId47"/>
    <sheet xmlns:r="http://schemas.openxmlformats.org/officeDocument/2006/relationships" name="Share-Based Compensation - Stoc" sheetId="48" state="visible" r:id="rId48"/>
    <sheet xmlns:r="http://schemas.openxmlformats.org/officeDocument/2006/relationships" name="Share-Based Compensation - Assu" sheetId="49" state="visible" r:id="rId49"/>
    <sheet xmlns:r="http://schemas.openxmlformats.org/officeDocument/2006/relationships" name="Share-Based Compensation - Rest" sheetId="50" state="visible" r:id="rId50"/>
    <sheet xmlns:r="http://schemas.openxmlformats.org/officeDocument/2006/relationships" name="Segment Reporting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9231</t>
        </is>
      </c>
      <c r="C8" s="4" t="inlineStr">
        <is>
          <t xml:space="preserve"> </t>
        </is>
      </c>
    </row>
    <row r="9">
      <c r="A9" s="4" t="inlineStr">
        <is>
          <t>Entity Registrant Name</t>
        </is>
      </c>
      <c r="B9" s="4" t="inlineStr">
        <is>
          <t>Passage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29751</t>
        </is>
      </c>
      <c r="C11" s="4" t="inlineStr">
        <is>
          <t xml:space="preserve"> </t>
        </is>
      </c>
    </row>
    <row r="12">
      <c r="A12" s="4" t="inlineStr">
        <is>
          <t>Entity Address, Address Line One</t>
        </is>
      </c>
      <c r="B12" s="4" t="inlineStr">
        <is>
          <t>One Commerce Square</t>
        </is>
      </c>
      <c r="C12" s="4" t="inlineStr">
        <is>
          <t xml:space="preserve"> </t>
        </is>
      </c>
    </row>
    <row r="13">
      <c r="A13" s="4" t="inlineStr">
        <is>
          <t>Entity Address, Address Line Two</t>
        </is>
      </c>
      <c r="B13" s="4" t="inlineStr">
        <is>
          <t>2005 Market Street, 39th Floor</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866-0311</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PAS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2148274</v>
      </c>
    </row>
    <row r="30">
      <c r="A30" s="4" t="inlineStr">
        <is>
          <t>Entity Central Index Key</t>
        </is>
      </c>
      <c r="B30" s="4" t="inlineStr">
        <is>
          <t>000178729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Cash Equivalents and Marketable Securities</t>
        </is>
      </c>
      <c r="B3" s="4" t="inlineStr">
        <is>
          <t xml:space="preserve"> </t>
        </is>
      </c>
    </row>
    <row r="4">
      <c r="A4" s="4" t="inlineStr">
        <is>
          <t>Cash, Cash Equivalents and Marketable Securities</t>
        </is>
      </c>
      <c r="B4" s="4" t="inlineStr">
        <is>
          <t>4. Cash, Cash Equivalents and Marketable Securities The following table provides details regarding the Company’s portfolio of cash and cash equivalents: ​ ​ ​ ​ ​ ​ ​ ​ ​ ​ ​ ​ ​ ​ ​ ​ Cost or ​ ​ ​ ​ ​ ​ ​ ​ ​ (in thousands) Amortized cost Unrealized gains Unrealized losses Fair value March 31, 2025: ​ ​ ​ ​ Cash accounts in banking institutions ​ $ 2,537 ​ $ — ​ $ — ​ $ 2,537 Money market funds ​ ​ 60,820 ​ ​ — ​ ​ — ​ ​ 60,820 Total ​ $ 63,357 ​ $ — ​ $ — ​ $ 63,357 ​ ​ ​ ​ ​ ​ ​ ​ ​ ​ ​ ​ ​ December 31, 2024: ​ ​ ​ ​ Cash accounts in banking institutions ​ $ 3,527 ​ $ — ​ $ — ​ $ 3,527 Money market funds ​ ​ 29,058 ​ ​ — ​ ​ — ​ ​ 29,058 Commercial paper ​ ​ 4,988 ​ ​ — ​ ​ — ​ ​ 4,988 Total ​ $ 37,573 ​ $ — ​ $ — ​ $ 37,573 ​ As of March 31, 2025 all of the Company’s marketable securities matured and the proceeds were invested into money market funds, which are included in cash and cash equivalents on the Company’s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and Non-Financial Instruments</t>
        </is>
      </c>
      <c r="B1" s="2" t="inlineStr">
        <is>
          <t>3 Months Ended</t>
        </is>
      </c>
    </row>
    <row r="2">
      <c r="B2" s="2" t="inlineStr">
        <is>
          <t>Mar. 31, 2025</t>
        </is>
      </c>
    </row>
    <row r="3">
      <c r="A3" s="3" t="inlineStr">
        <is>
          <t>Fair Value of Financial Instruments and Non-Financial Instruments</t>
        </is>
      </c>
      <c r="B3" s="4" t="inlineStr">
        <is>
          <t xml:space="preserve"> </t>
        </is>
      </c>
    </row>
    <row r="4">
      <c r="A4" s="4" t="inlineStr">
        <is>
          <t>Fair Value of Financial Instruments and Non-Financial Instruments</t>
        </is>
      </c>
      <c r="B4" s="4" t="inlineStr">
        <is>
          <t>5. Fair Value of Financial Instruments and Non-Financial Instruments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measured at fair value on a recurring basis. Included within cash and cash equivalents on the balance sheet, but excluded from the fair value hierarchy table, are cash deposits held at financial institutions: ​ ​ ​ ​ ​ ​ ​ ​ ​ ​ ​ ​ ​ Fair value measurement at ​ ​ reporting date using ​ ​ Quoted prices ​ ​ ​ ​ ​ ​ ​ in active Significant ​ ​ ​ ​ markets for other Significant ​ identical observable ​ unobservable ​ assets inputs ​ inputs (in thousands) (Level 1) (Level 2) (Level 3) March 31, 2025: ​ ​ ​ Assets ​ ​ ​ Cash equivalents: ​ ​ ​ ​ ​ ​ ​ ​ ​ Money market funds ​ $ 60,820 ​ $ — ​ $ — Total cash equivalents ​ ​ 60,820 ​ ​ — ​ ​ — Total financial assets ​ $ 60,820 ​ $ — ​ $ — ​ ​ ​ ​ ​ ​ ​ ​ ​ ​ December 31, 2024: ​ ​ ​ ​ ​ ​ ​ ​ ​ Assets ​ ​ ​ Cash equivalents: ​ ​ ​ ​ ​ ​ ​ ​ ​ Money market funds ​ $ 29,058 ​ $ — ​ $ — Commercial paper ​ ​ — ​ ​ 4,988 ​ ​ — Total cash equivalents ​ ​ 29,058 ​ ​ 4,988 ​ ​ — ​ ​ ​ ​ ​ ​ ​ ​ ​ ​ Marketable securities: ​ ​ ​ ​ ​ ​ ​ ​ ​ Certificates of deposit ​ ​ — ​ ​ 5,971 ​ ​ — Commercial paper ​ ​ — ​ ​ 25,439 ​ ​ — Corporate debt securities ​ ​ — ​ ​ 1,865 ​ ​ — U.S. government securities ​ ​ — ​ ​ 5,908 ​ ​ — Total marketable securities ​ ​ — ​ ​ 39,183 ​ ​ — Total financial assets ​ $ 29,058 ​ $ 44,171 ​ $ — ​ ​ All of the marketable securities had contractual maturities less than one year as of December 31, 2024 and unrealized gains and losses on the marketable securities were de minimus as of December 31, 2024. Non-Financial Instruments Long-lived non-financial assets are measured at fair value on a nonrecurring basis for purposes of calculating impairment using Level 3 inputs as defined in the fair value hierarchy. The fair value of long-lived assets using Level 3 inputs is determined by estimating the amount and timing of net future cash flows (which are unobservable inputs) and discounting them using a risk-adjusted rate of interest. Significant increases or decreases in actual cash flows may result in valuation changes. Assets remeasured in the three months ended March 31, 2025 include the laboratory equipment and certain other assets which were sold prior to March 31, 2025 and are not included in the balance sheet as of March 31, 2025. The impairment related to the remeasurement of $2.6 million is included in the statement of operations for the three months ended March 31, 2025. There were no assets remeasured in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 ​ 6. Property and Equipment, Net ​ Property and equipment, net, consists of the following: ​ ​ ​ ​ ​ ​ ​ ​ (in thousands) ​ ​ March 31, 2025 ​ December 31, 2024 Laboratory equipment ​ $ — ​ $ 10,020 Office equipment ​ ​ 107 ​ ​ 119 Computer hardware and software ​ ​ 988 ​ ​ 1,111 Furniture and fixtures ​ ​ 419 ​ ​ 419 Leasehold improvements ​ ​ 7,386 ​ ​ 7,386 Total property and equipment ​ ​ 8,900 ​ ​ 19,055 Accumulated depreciation and amortization ​ ​ (3,377) ​ ​ (9,724) ​ ​ $ 5,523 ​ $ 9,331 ​ ​ ​ ​ ​ ​ In connection with the Company’s January 2025 announcement to reduce its overall workforce by 55% and cease its lab operations in Hopewell, New Jersey, management implemented plans to sell substantially all the laboratory equipment and certain other assets and estimated the fair value of the assets based on the estimated future cash flows from the sale of such assets. Subsequent to recording the impairment of $2.6 million, the Company entered into a sales agreement for $1.2 million for substantially all of the laboratory equipment and certain other assets. As a result, the Company did not record any depreciation on the impaired and disposed laboratory equipment during the three months ended March 31, 2025 as the equipment was considered held-for-sale in January 2025. Neither laboratory equipment nor accumulated depreciation related to such equipment are recorded on the balance sheet as of March 31, 2025. Depreciation and amortization expense was $0.2 million and $0.8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 ​ ​ ​ ​ ​ ​ ​ (in thousands) March 31, 2025 December 31, 2024 Professional fees ​ $ 442 ​ $ 406 Compensation and related benefits ​ 1,568 ​ 4,405 Research and development ​ 1,984 ​ 1,896 ​ ​ $ 3,994 ​ $ 6,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emma License Agreement</t>
        </is>
      </c>
      <c r="B1" s="2" t="inlineStr">
        <is>
          <t>3 Months Ended</t>
        </is>
      </c>
    </row>
    <row r="2">
      <c r="B2" s="2" t="inlineStr">
        <is>
          <t>Mar. 31, 2025</t>
        </is>
      </c>
    </row>
    <row r="3">
      <c r="A3" s="3" t="inlineStr">
        <is>
          <t>Gemma License Agreement</t>
        </is>
      </c>
      <c r="B3" s="4" t="inlineStr">
        <is>
          <t xml:space="preserve"> </t>
        </is>
      </c>
    </row>
    <row r="4">
      <c r="A4" s="4" t="inlineStr">
        <is>
          <t>Gemma License Agreement</t>
        </is>
      </c>
      <c r="B4" s="4" t="inlineStr">
        <is>
          <t>8. Gemma License Agreement On July 31, 2024, the Company entered into a series of sublicense agreements with Gemma in connection with the outlicense of PBGM01 for the treatment of GM1 gangliosidosis, or GM1, PBKR03 for the treatment of Krabbe disease, and PBML04 for the treatment of metachromatic leukodystrophy, or MLD, collectively the Outlicensed Programs, and such agreements, the Gemma Sublicenses. Pursuant to the Gemma Sublicenses, the Company is entitled to receive (i) initial payments of $10.0 million for licenses and clinical product supply, $5.0 million of which was received in the three months ended September 30, 2024, and $5.0 million of which was due in December 2024; (ii) up to an additional $10.0 million contingent on the completion by Gemma of certain business milestones; (iii) up to an additional $114.0 million in development and commercial milestone payments; and (iv) single digit royalties as a percentage of annual worldwide net sales, in exchange for sublicenses to relevant intellectual property, transfer of regulatory dossiers and transfer of clinical trial materials and product supply related to the Outlicensed Programs. Gemma will be responsible for all payments due to Penn under the Company’s research, collaboration and licensing agreement with Penn, or the Penn License Agreement, related to the Outlicensed Programs. On July 31, 2024 the Company also entered into a transition, services agreement with Gemma, or the Transition Services Agreement, as amended by the First Amendment to the Transition Services Agreement, dated January 31, 2025, pursuant to which, the Company will provide transitional services at cost to Gemma through May 31, 2025, unless terminated earlier, and be entitled to reimbursement for transitional services performed retroactively from March 1, 2024, related to the transfer of the Outlicensed Programs. As of March 31, 2025, the Company has collected $5.0 million in initial payments and $3.7 million in transition services payments under these agreements. See Note 14 for amendments to the Gemma Sublicenses subsequent to the date of these financial statements. As Gemma is a newly-formed company with a limited history of operations, the Company will not recognize revenue under ASC 606 until the Company either (i) has received payment and there are no remaining obligations to transfer goods and services under the Gemma Sublicenses and Transition Services Agreement (as payments received by Gemma are nonrefundable), or (ii) concludes that substantially all of the transaction price is collectible. As of March 31, 2025, the Company has received an initial payment of $5.0 million associated with the aggregate $10.0 million of payments to be made under the Gemma Sublicenses for licenses and clinical product supply and $3.7 million associated with the Transition Services Agreement. The Company recorded the $8.7 million received as non-refundable sublicense and transition services payments received on the balance sheet as of March 31, 2025, as the criteria set forth above has not yet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verance</t>
        </is>
      </c>
      <c r="B1" s="2" t="inlineStr">
        <is>
          <t>3 Months Ended</t>
        </is>
      </c>
    </row>
    <row r="2">
      <c r="B2" s="2" t="inlineStr">
        <is>
          <t>Mar. 31, 2025</t>
        </is>
      </c>
    </row>
    <row r="3">
      <c r="A3" s="3" t="inlineStr">
        <is>
          <t>Severance</t>
        </is>
      </c>
      <c r="B3" s="4" t="inlineStr">
        <is>
          <t xml:space="preserve"> </t>
        </is>
      </c>
    </row>
    <row r="4">
      <c r="A4" s="4" t="inlineStr">
        <is>
          <t>Severance</t>
        </is>
      </c>
      <c r="B4" s="4" t="inlineStr">
        <is>
          <t>9. Severance In January 2025, the Company announced a workforce reduction to reduce operating expenses and to extend its cash runway. In connection with the announcement, the Company reduced headcount by approximately 55%. In accordance with ASC 420, Exit and Disposal Activities seve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0. Leases ​ 2005 Market Street Lease Agreement ​ The Company is party to a lease agreement for office space, or the 2005 Market Street Lease Agreement, in Philadelphia, Pennsylvania. Under the 2005 Market Street Lease Agreement, the Company leased approximately 37,000 square feet. The 2005 Market Street Lease Agreement commenced in February 2021 and is expected to expire in December 2031. The Company has an option to extend the term of the 2005 Market Street Lease Agreement by two additional terms of five years each. The Company has an option to early terminate the 2005 Market Street Lease Agreement as of April 2029, given notice is provided to the landlord no less than fifteen months prior to April 2029. The optional extension and termination terms were not recognized as part of the Company’s measurement of the ROU asset and operating lease liability as of March 31, 2025. In 2023, the Company subleased all of the space at 2005 Market Street as further described in Sublease Agreement A and Sublease Agreement B below. ​ Sublease Agreement A ​ On August 7, 2023, the Company entered into a sublease agreement with a counterparty, or Sublessee A, to sublease approximately 8,000 square feet of the 2005 Market Street Lease Agreement, or Sublease Agreement A. This sublease term began on November 1, 2023, and continues through March 31, 2029. In the event the Company does not elect its early termination option under the 2005 Market Street Lease Agreement, Sublessee A has an option to extend the sublease agreement through November 30, 2031. The base sublease rent is $0.1 million per year and increases by 2.75% annually through the expiration of the agreement. Additionally, Sublessee A is required to pay the portion of the common area maintenance expenses, operating expenses and use and occupancy taxes which the Company is required to pay under the 2005 Market Street Lease Agreement. ​ Pursuant to ASC Topic 842, Leases execution of Sublease Agreement A. The Company accounted for Sublease Agreement A as the lessor, and concluded the lease qualified as an operating lease, as it did not meet the criteria of a sales-type or direct financing lease. ​ Sublease Agreement B ​ On September 29, 2023, the Company entered into a sublease agreement with a counterparty, or Sublessee B, to sublease approximately 29,000 square feet of the 2005 Market Street Lease Agreement, or Sublease Agreement B. This sublease term began on March 1, 2024, and continues through August 2026. Sublessee B has an option to extend the term of the sublease agreement through March 31, 2029. The base sublease rent is $0.9 million per year for the entire term of the sublease. Additionally, Sublessee B is required to pay applicable use and occupancy taxes but is not obligated to make payments for operating expenses and common area maintenance expenses which the Company is required to pay under the 2005 Market Street Lease Agreement. ​ Pursuant to ASC 842, the Company concluded the sublease is a separate lease, as the Company was not relieved of the primary obligation under the 2005 Market Street Lease Agreement. The Company continues to account for the 2005 Market Street Lease Agreement as a lessee and in the same manner as prior to the execution of the Sublease Agreement B. The Company accounted for Sublease Agreement B as the lessor, and concluded the lease qualified as an operating lease, as it did not meet the criteria of a sales-type or direct financing lease. ​ 1835 Market Street Sublease Agreement ​ On February 20, 2024, the Company entered into a sublease agreement with a counterparty, or the 1835 Market Street Sublease Agreement. Under the 1835 Market Street Sublease Agreement, the Company subleased approximately 16,000 square feet of office space in Philadelphia, Pennsylvania. The sublease term began on March 26, 2024 and expires on September 30, 2025. The Company has the option to extend the term of the sublease agreement through February 28, 2029. The base sublease rent is $0.3 million per year for the original 18-month ​ Laboratory Lease Agreement ​ The Company is also party to a lease agreement for laboratory space, or the Laboratory Lease Agreement, in Hopewell, New Jersey. The laboratory is focused on state-of-the-art analytical capabilities, assay development and validation, and clinical product testing to support both viral vector manufacturing and clinical development. The Laboratory Lease Agreement commenced in March 2021 and is expected to expire in March 2036. The Company has an option to extend the term of the Laboratory Lease Agreement by up to two five-year terms. This option to extend was not recognized as part of the Company's measurement of the ROU asset and operating lease liability as of March 31, 2025. ​ Hopewell Sublease Agreement ​ On September 4, 2024, the Company entered into a sublease agreement with a counterparty, or Sublessee C, to sublease approximately 3,200 square feet, or 5% of its approximately 62,000 square feet of leased laboratory space under the Laboratory Lease Agreement, or Hopewell Sublease Agreement. This sublease term began on September 11, 2024 and expires on December 31, 2029. Sublessee C has the option to extend the term of the sublease through December 2032. The base sublease rent is $0.1 million per year and increases by 2.5% annually through the expiration of the Hopewell Sublease Agreement. Additionally, Sublessee C is required to pay the portion of the common area maintenance expenses, operating expenses, and use and occupancy taxes that the Company is required to pay under the Laboratory Lease Agreement. ​ Pursuant to ASC 842, the Company concluded the sublease is a separate lease, as the Company was not relieved of the primary obligation under the Laboratory Lease Agreement. The Company continues to account for the Laboratory Lease Agreement as a lessee and in the same manner as prior to the execution of the Hopewell Sublease Agreement. The Company accounted for the Hopewell Sublease Agreement as the lessor, and concluded the lease qualified as an operating lease, as it did not meet the criteria of a sales-type or direct financing lease. ​ In 2024, the Company determined triggering events were present and reassessed the asset groups related to its laboratory space under the Laboratory Lease Agreement, which resulted in changes to the Company’s identified asset groups. The Company determined whether an impairment indicator was present for each of the new asset groups. Where an impairment indicator was present, the Company compared the estimated undiscounted cash flows to the carrying value, which includes ROU assets, leasehold improvements, and other property and equipment allocable to the laboratory space for those asset groups. The Company concluded the carrying values of certain asset groups were not recoverable as it exceeded the estimated undiscounted cash flows. The Company calculated the amount of impairment on those asset groups using a discounted cash flow model to calculate the fair value of the asset group which incorporated the net identifiable cash flows for the term of the Hopewell Sublease Agreement, including an estimate for cash flows in the residual period, and an estimated borrowing rate of a market participant subtenant. The impairment charge was recorded as of the sublease execution date. In connection with the January 2025 announcement to reduce its overall workforce by 55% and cease its lab operations in Hopewell, New Jersey, the Company determined triggering events were present and reassessed its asset groups related to its laboratory space under the Laboratory Lease Agreement. Laboratory equipment was separated from the ROU assets and leasehold improvements allocable to the laboratory space as the equipment was no longer being used in operations and the Company had implemented a plan to sell those assets. For the ROU assets and allocable leasehold improvements, the Company compared the estimated undiscounted cash flows from subleasing to the carrying value and determined there was no impairment. The Company is pursuing additional opportunities to sublease additional space to further offset portions of its financial obligations under the Laboratory Lease and if successful, additional impairments to ROU assets and leasehold improvements could occur based on the economic terms included in such agreements. The following table summarizes future minimum lease payments for the Company’s lessee operating leases, which comprises of the 2005 Market Street Lease Agreement, 1835 Market Street Sublease Agreement, and the Laboratory Lease Agreement. The below table does not include expected cash inflows related to Sublease Agreement A, Sublease Agreement B, and the Hopewell Sublease Agreement as the Company was not relieved of its primary obligation under the 2005 Market Street Lease Agreement and Laboratory Lease Agreement: ​ ​ ​ ​ ​ (in thousands) ​ 2025 ​ $ 2,905 2026 ​ 3,757 2027 ​ 3,863 2028 ​ 3,973 2029 ​ 4,085 Thereafter ​ 21,621 Total undiscounted lease payments ​ ​ 40,205 Less: imputed interest ​ ​ (15,089) Total lease liabilities ​ $ 25,116 ​ ​ ​ The following table summarizes lease expense by lease type that was recognized during the three months ended March 31, 2025 and 2024: ​ ​ ​ ​ ​ ​ ​ ​ ​ ​ Three Months Ended ($ in thousands) ​ March 31, 2025 ​ March 31, 2024 Operating lease cost ​ $ 880 ​ $ 831 Variable lease cost ​ ​ 538 ​ ​ 720 ​ ​ $ 1,418 ​ $ 1,551 ​ The following table shows the weighted average discount rate and weighted average remaining lease term of the operating leases: ​ ​ ​ ​ ​ ​ ​ ​ ​ ​ Three Months Ended ($ in thousands) ​ March 31, 2025 ​ March 31, 2024 Weighted-average discount rate ​ ​ 9.7% ​ ​ 9.7% Weighted-average remaining lease term (years) ​ ​ 10.0 ​ ​ 10.9 ​ The cash paid for amounts included in the measurement of our operating lease liabilities for the three months ended March 31, 2025 and 2024 were $1.0 million and $0.9 million, respectively, recorded in operating cash flows. ​ The following table summarizes sublease income that was recognized in other income (expense), net during the three months ended March 31, 2025 and 2024: ​ ​ ​ ​ ​ ​ ​ ​ ​ ​ Three Months Ended ($ in thousands) ​ March 31, 2025 ​ March 31, 2024 Sublease rental income ​ $ 367 ​ $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Amended and Restated Research, Collaboration and License Arrangement with Penn In connection with the transfer of the Outlicensed Programs (GM1, Krabbe, and MLD), the Company restructured its research, collaboration and license agreement with Penn, as amended, previously the Penn Agreement and now referred to as the Penn License Agreement. Pursuant to the Penn License Agreement, as of July 31, 2024, the Company (i) terminated the funding of discovery research programs; (ii) terminated the research and exploratory research programs; (iii) terminated the remaining eight options it had for future central nervous system, or CNS, indications; (iv) terminated the transaction fee payable to Penn in the event of certain corporate transactions; and (v) retained its current exclusive and non-exclusive licenses to its programs in FTD, GM1, Krabbe and MLD and certain platform technologies resulting from the discovery programs that it funded. For the Company’s licensed programs in FTD, GM1, Krabbe and MLD, the Penn License Agreement requires that it make payments of up to $16.5 million per product candidate. Each payment will be due upon the achievement of specific development milestone events by such licensed product for a first indication, reduced development milestone payments for the second and third indications and no development milestone payments for subsequent indications. In addition, on a product-by-product basis, the Company is obligated to make up to $55.0 million in sales milestone payments on each licensed product based on annual worldwide net sales of the licensed product in excess of defined thresholds. Pursuant to the Gemma Sublicenses, Gemma is responsible for the payments to Penn related to the Outlicensed Programs. Upon successful commercialization of a product using the licensed technology, the Company is obligated to pay to Penn, on a licensed product-by-licensed product and country-by-country basis, tiered royalties (subject to customary reductions) in the mid-single digits percentage on annual worldwide net sales of such licensed product. In addition, other than the Gemma Sublicenses, the Company is obligated to pay to Penn a percentage of sublicensing income, ranging from the mid-single digits to low double digits, for sublicenses under the Penn License Agreement. The agreement will expire on a licensed product-by-licensed product and country-by-country basis upon the later of (i) the expiration of the last valid claim of the licensed patent rights that covers the exploitation of such licensed product in such country, and (ii) the expiration of the royalty period. Pursuant to the Gemma Sublicenses, Gemma is responsible for the payments to Penn related to the Outlicensed Programs. Gemma - Research, Collaboration and License Agreement In connection with the transfer of the Outlicensed Programs, on July 31, 2024, the Company entered into a research, collaboration and license agreement with Gemma, or the Gemma Collaboration Agreement. Pursuant to the Gemma Collaboration Agreement, (i) Gemma will conduct certain preclinical and IND-enabling work for the Company’s active research program in Huntington’s disease and a currently paused research program in Temporal Lobe Epilepsy, or TLE, which were previously being conducted by Penn under the Penn Agreement and (ii) Gemma will grant the Company options to conduct mutually-agreed research programs in four new CNS indications. The Gemma Collaboration Agreement requires the Company to make payments of up to (i) $16.5 million per product candidate in the aggregate for Huntington’s disease and any future CNS indications available to the Company under its four options and (ii) $39.0 million per product candidate in the aggregate arising from the research program for TLE. Each payment will be due upon the achievement of specific development milestone events by such licensed product for a first indication, reduced development milestone payments for the second and third indications and no development milestone payments for subsequent indications. In addition, on a product-by-product basis, the Company is obligated to make up to $55.0 million in sales milestone payments on each licensed product based on annual worldwide net sales of the licensed product in excess of defined thresholds. Upon successful commercialization of a product using the licensed technology, the Company is obligated to pay to Gemma, on a licensed product-by-licensed product and country-by-country basis, tiered royalties (subject to customary reductions) in the mid-single digits percentage on annual worldwide net sales of such licensed product. In addition, the Company is obligated to pay to Gemma a percentage of sublicensing income, ranging from the mid-single digits to low double digits, for sublicenses under the Gemma Collaboration Agreement. The agreement will expire on a licensed product-by-licensed product and country-by-country basis upon the later of (i) the expiration of the last valid claim of the licensed patent rights that covers the exploitation of such licensed product in such country, and (ii) the expiration of the royalty period. If the Company was to exercise any of the four options under the Gemma Collaboration Agreement, it would owe Gemma a non-refundable aggregate fee of $1.0 million per product indication, with $0.5 million due upfront and another $0.5 million fee owed upon a further developmental milestone. The Company has also entered into the Gemma Sublicenses and Transition Services Agreement as described in Note 8. The Gemma Sublicenses, the Transition Services Agreement, and the Gemma Collaboration Agreement are collectively referred to as the Outlicense Transaction Agreements. See Note 14 for amendments to the Gemma Sublicenses subsequent to the date of these financial statements. Catalent Agreements The Company has entered into a collaboration agreement, and a development services and clinical supply agreement, or the Amended Catalent Agreements, with Catalent Maryland, a unit of Catalent, Inc. acquired by Novo Holdings A/S, or Catalent, to secure clinical scale manufacturing capacity for batches of active pharmaceutical ingredients for the Company’s gene therapy product candidates. Under the terms of the Amended Catalent Agreements, Catalent agreed to manufacture batches of drug product for the Company’s gene therapy product candidates. The Amended Catalent Agreements remain in effect until November 6, 2030, and establish a limited exclusive relationship between the Company and Catalent for the manufacture of bulk drug substance and drug product for the Company’s adeno-associated virus delivery therapeutic product candidates for the treatment of FTD and GM1. The limited exclusive relationship under the Amended Catalent Agreements converts to a non-exclusive relationship (i) in the event Catalent fails to meet certain performance standards and (ii) following certain conditional events related to the divestiture by the Company of either FTD or GM1, in which case, if such events occur, the Company would pay Catalent certain fees. The outlicense of GM1 to Gemma under the Outlicense Transaction Agreements, and subsequent business decisions implemented by Gemma in their sole discretion, could be considered an event related to the divesture of GM1 under the Amended Catalent Agreements and require the Company to make payment of certain fees to Catalent, which fees are immaterial. Litigation In the normal course of business, the Company from time to time is named as a party to legal claims and actions. The Company records a loss contingency reserve for a legal proceeding when the potential loss is considered probable and can be reasonably estimated. The Company has not recorded any amounts for loss contingencies as of March 31, 2025. The Company is a defendant in litigation with a former employee, who filed a lawsuit in the Court of Common Pleas of Philadelphia County asserting claims for breach of contract and violation of the Pennsylvania Wage Payment and Collection Law. The plaintiff, who was terminated from his employment in 2019, contended that the Company entered into a binding settlement agreement in February 2020 under which he was to receive shares of company stock and additional compensation. Specifically, he contended that before the announcement of the Company’s initial public offering in February 2020, he was promised 150,000 shares of stock as part of the settlement, and that those shares were not subject to the reverse stock split that was implemented for all shareholders. The Company responded that the shares offered in settlement negotiations in 2020 were to be subject to the reverse split, and that had the settlement been finalized, the plaintiff would have been entitled to 33,836 shares. A trial in this case was held in October 2024. The jury found that an agreement was reached, but it agreed with the Company that any shares to be awarded to the plaintiff were subject to the reverse split. The jury awarded damages in an amount that was roughly equal to what the Company contended had been offered to the plaintiff before the initial public offering. Both sides then challenged the verdict, and on December 12, 2024, the judge who presided over the trial delivered a judgment in the Company’s favor, finding that no binding agreement was reached and that the plaintiff was not entitled to recover any damages. On December 23, 2024, the plaintiff filed an appeal with the Superior Court of Pennsylvania, which is currently pending. The Company intends to continue to defend against this claim. Other than the above, we are not presently a party to any legal proceedings that, in the opinion of management, would, if decided against us, have a material adverse effect on our business. Regardless of outcome, litigation can have an adverse impact on us due to defense and settlement costs, diversion of management resources, negative publicity and reputational harm, and other factors. Employment Agreements The Company has employment agreements with certain key personnel providing for up to 18 months of salary continuation, up to 150% of target annual bonus amounts, and acceleration of vesting in stock-based compensation awards in certain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12. Share-Based Compensation Equity Incentive Plan The Company has three equity incentive plans: the 2018 Equity Incentive Plan, as amended, or the 2018 Plan, the 2020 Equity Incentive Plan, or the Incentive Plan, and the 2021 Equity Inducement Plan, or the Inducement Plan. New awards can only be granted under the Incentive Plan and the Inducement Plan. The total number of shares authorized under the Incentive Plan as of March 31, 2025 was 18,951,956. Additionally, 3,635,337 shares previously issued under the 2018 Plan which were forfeited are available for issuance under the Incentive Plan. As of March 31, 2025, 7,861,621 shares were available for future grants under the Incentive Plan. The number of shares of the Company’s common stock that may be issued pursuant to rights granted under the Incentiv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to determine a lesser number of shares shall be added for such year. As a result, the number of shares reserved for issuance under the Incentive Plan increased by 3,103,089 and 2,747,206 shares in January 2025 and 2024, respectively. The Incentive Plan provides for the granting of common stock, incentive stock options, nonqualified stock options, restricted stock awards, and/or stock appreciation rights to employees, directors, and other persons, as determined by the Company’s board of directors. The Company’s stock options awarded to date under the Incentive Plan vest based on a requisite service period, generally over four-year periods, and have a term of ten years. The Inducement Plan was approved by the Company’s board of directors in July 2021. The total number of shares authorized under the Inducement Plan as of March 31, 2025 was 2,500,000. Of this amount, 1,637,206 shares were available for future grants as of March 31, 2025. The Inducement Plan provides for the granting of nonqualified stock options and restricted stock awards to employees hired by the Company, as determined by the Company’s board of directors. The Company’s stock options awarded to date under the Inducement Plan vest based on requisite service period and have a term of ten years. The Company’s restricted stock units awarded to date under the Inducement Plan vest based on requisite service period and have a term based on each award agreement. The Company measures share-based awards at their grant-date fair value and records compensation expense on a straight-line basis over the vesting period of the awards. The Company recorded share-based compensation expense in the following expense categories in its accompanying statements of operations and comprehensive loss for the period presented: ​ ​ ​ ​ ​ ​ ​ ​ ​ ​ Three Months Ended March 31, (in thousands) ​ 2025 2024 Research and development ​ $ 244 ​ $ 818 General and administrative ​ 614 ​ 777 ​ ​ $ 858 ​ $ 1,595 ​ The following table summarizes stock option activity for the three months ended March 31, 2025: ​ ​ ​ ​ ​ ​ ​ ​ ​ ​ ​ ​ ​ Weighted ​ ​ ​ ​ Weighted ​ average ​ ​ ​ ​ average ​ remaining ​ ​ Number of ​ exercise price ​ contractual ​ ​ shares ​ per share ​ term (years) Outstanding at January 1, 2025 11,554,173 $ 3.88 7.5 Granted 3,587,035 ​ ​ 0.40 Exercised — ​ ​ — Forfeited (1,045,030) ​ ​ 1.43 Expired ​ — ​ ​ — ​ ​ Outstanding at March 31, 2025 14,096,178 ​ $ 3.18 7.8 Vested and exercisable at March 31, 2025 6,480,590 ​ $ 5.82 6.2 Vested or expected to vest at March 31, 2025 14,096,178 ​ $ 3.18 7.8 ​ The weighted average grant date fair value of options granted was $0.31 and $1.12 for the three months ended March 31, 2025 and 2024, respectively. As of March 31, 2025, the total unrecognized compensation expense related to unvested stock option awards was $4.9 million, which the Company expects to recognize over a weighted average period of 2.5 years. The aggregate intrinsic value of options exercised, options outstanding, and options exercisable were each de minimus during the three months ended March 31, 2025 and 2024. The fair value of each option was estimated on the date of grant using the weighted average assumptions in the table below: ​ ​ ​ ​ ​ ​ ​ ​ ​ ​ Three Months Ended March 31, ​ ​ 2025 ​ 2024 Expected volatility ​ 93.8 % ​ 88.4 % Risk‑free interest rate ​ 4.1 % ​ 4.3 % Expected term ​ 6.0 years ​ 6.0 years Expected dividend yield ​ — ​ ​ — ​ ​ Restricted Stock Units The Company issues RSUs to employees that vest over periods of time as determined by the board of directors. Any unvested shares are forfeited upon termination of services. The fair value price of the RSUs is equal to the fair market value of the Company’s common stock on the date of grant. Compensation expense is recognized on a straight-line basis over the vesting period of the RSUs. ​ The following table summarizes activity related to RSU awards during the three months ended March 31, 2025: ​ ​ ​ ​ ​ ​ ​ ​ ​ ​ ​ ​ Weighted average ​ ​ Number of shares ​ grant date fair value Unvested balance at January 1, 2025 ​ 141,834 $ 2.24 Granted ​ 1,200,000 ​ 0.59 Vested ​ ​ (86,500) ​ ​ 3.21 Forfeited ​ (5,334) ​ 4.52 Unvested balance at March 31, 2025 ​ 1,250,000 $ 0.58 ​ As of , the total unrecognized expense related to all RSUs was $0.7 million, which the Company expects to recognize over a weighted-average period of 1.7 years. ​ Employee Stock Purchase Plan The Company’s 2020 Employee Stock Purchase Plan, or the ESPP, became effective on February 28, 2020. The ESPP authorizes the issuance of up to 1,981,766 shares of the Company’s common stock. Of this amount, 1,273,435 were available for future grants as of March 31, 2025. The number of shares of the Company’s common stock that may be issued pursuant to rights granted under the ESPP shall automatically increase on January 1st of each year and continuing for ten years, in an amount equal to one percent of the total number of shares of the Company’s common stock outstanding on December 31st of the preceding calendar year, subject to the discretion of the board of directors to determine a lesser number of shares shall be added for such year. As a result, on January 1, 2025, subject to the discretion of the board of directors, the shares authorized for issuance under the ESPP was not increased. Under the ESPP, eligible employees can purchase the Company’s common stock through accumulated payroll deductions at such times as are established by the board of director’s Compensation Committee. Eligible employees may purchase the Company’s common stock at 85% of the lower of the fair market value of the Company’s common stock on the first day of the offering period or on the last day of the offering period. The offering periods under the ESPP have a duration of six months, with periods ending in May and November of each calendar year. Eligible employees may contribute up to 15% of their eligible compensation. Under the ESPP, a participant may not accrue rights to purchase more than $25,000 worth of the Company’s common stock for each calendar year in which such right is outstanding or purchase more than 4,000 shares of the Company’s common stock in any single offering period. In accordance with the guidance in ASC Topic 718-50, Compensation – Stock Compensation , the ability to purchase shares of the Company’s common stock a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Scholes option-pricing model and is recognized over the withholding period. No share-based compensation expense related to the ESPP was recorded during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3. Segment Reporting Operating segments are defined as components of an enterprise which engages in business activities from which it may recognize revenues and incur expenses about which separate discrete information is available for evaluation by the chief operating decision maker, or CODM, in deciding how to allocate resources and in assessing performance. The Company operates in a single reportable segment, developing and advancing genetic medicines designed to target critical underlying pathology of neurodegenerative diseases. The accounting policies of the single segment are the same as those described in the summary of significant accounting policies in the Company’s 2024 Annual Report filed on Form 10-K. The Company’s CODM is its chief executive officer. The measure of segment assets is reported on the balance sheet as total assets. All assets are located within the United States. The CODM uses net loss as reported on our statement of operations to assess the Company’s performance. The CODM also uses cash forecast in deciding where to invest or expand operations within the business. In these cash forecasts, research and development expenses and general and administrative expenses exclude certain non-cash items such as share based compensation and depreciation and amortization expenses. The following table summarizes significant segment expenses: ​ ​ ​ ​ ​ ​ ​ ​ ​ ​ Three Months Ended March 31, (in thousands) ​ 2025 2024 Research and development ​ ​ ​ ​ ​ ​ Wages, benefits and other payroll ​ $ 3,589 ​ $ 3,411 Third-party costs ​ ​ 3,794 ​ ​ 6,612 Share-based compensation ​ ​ 244 ​ ​ 818 Depreciation and amortization ​ ​ 110 ​ ​ 694 Total research and development expenses ​ ​ 7,737 ​ ​ 11,535 General and administrative ​ ​ ​ ​ ​ ​ Wages, benefits and other payroll ​ ​ 2,790 ​ ​ 2,300 Third-party costs ​ ​ 2,603 ​ ​ 3,326 Share-based compensation ​ ​ 614 ​ ​ 777 Depreciation and amortization ​ ​ 78 ​ ​ 112 Total general and administrative expenses ​ ​ 6,085 ​ ​ 6,515 Impairment of long-lived assets ​ ​ 2,637 ​ ​ — Loss from operations ​ ​ 16,459 ​ ​ 18,050 Other (income) expense, net ​ ​ (1,054) ​ ​ (1,339) Net loss ​ $ 15,405 ​ $ 16,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357</v>
      </c>
      <c r="C3" s="6" t="n">
        <v>37573</v>
      </c>
    </row>
    <row r="4">
      <c r="A4" s="4" t="inlineStr">
        <is>
          <t>Marketable securities</t>
        </is>
      </c>
      <c r="B4" s="4" t="inlineStr">
        <is>
          <t xml:space="preserve"> </t>
        </is>
      </c>
      <c r="C4" s="5" t="n">
        <v>39183</v>
      </c>
    </row>
    <row r="5">
      <c r="A5" s="4" t="inlineStr">
        <is>
          <t>Prepaid expenses and other current assets</t>
        </is>
      </c>
      <c r="B5" s="5" t="n">
        <v>2121</v>
      </c>
      <c r="C5" s="5" t="n">
        <v>838</v>
      </c>
    </row>
    <row r="6">
      <c r="A6" s="4" t="inlineStr">
        <is>
          <t>Prepaid research and development</t>
        </is>
      </c>
      <c r="B6" s="5" t="n">
        <v>1191</v>
      </c>
      <c r="C6" s="5" t="n">
        <v>1221</v>
      </c>
    </row>
    <row r="7">
      <c r="A7" s="4" t="inlineStr">
        <is>
          <t>Total current assets</t>
        </is>
      </c>
      <c r="B7" s="5" t="n">
        <v>66669</v>
      </c>
      <c r="C7" s="5" t="n">
        <v>78815</v>
      </c>
    </row>
    <row r="8">
      <c r="A8" s="4" t="inlineStr">
        <is>
          <t>Property and equipment, net</t>
        </is>
      </c>
      <c r="B8" s="5" t="n">
        <v>5523</v>
      </c>
      <c r="C8" s="5" t="n">
        <v>9331</v>
      </c>
    </row>
    <row r="9">
      <c r="A9" s="4" t="inlineStr">
        <is>
          <t>Right of use assets - operating leases</t>
        </is>
      </c>
      <c r="B9" s="5" t="n">
        <v>13540</v>
      </c>
      <c r="C9" s="5" t="n">
        <v>13803</v>
      </c>
    </row>
    <row r="10">
      <c r="A10" s="4" t="inlineStr">
        <is>
          <t>Other assets</t>
        </is>
      </c>
      <c r="B10" s="5" t="n">
        <v>274</v>
      </c>
      <c r="C10" s="5" t="n">
        <v>463</v>
      </c>
    </row>
    <row r="11">
      <c r="A11" s="4" t="inlineStr">
        <is>
          <t>Total assets</t>
        </is>
      </c>
      <c r="B11" s="5" t="n">
        <v>86006</v>
      </c>
      <c r="C11" s="5" t="n">
        <v>102412</v>
      </c>
    </row>
    <row r="12">
      <c r="A12" s="3" t="inlineStr">
        <is>
          <t>Current liabilities:</t>
        </is>
      </c>
      <c r="B12" s="4" t="inlineStr">
        <is>
          <t xml:space="preserve"> </t>
        </is>
      </c>
      <c r="C12" s="4" t="inlineStr">
        <is>
          <t xml:space="preserve"> </t>
        </is>
      </c>
    </row>
    <row r="13">
      <c r="A13" s="4" t="inlineStr">
        <is>
          <t>Accounts payable</t>
        </is>
      </c>
      <c r="B13" s="5" t="n">
        <v>1458</v>
      </c>
      <c r="C13" s="5" t="n">
        <v>742</v>
      </c>
    </row>
    <row r="14">
      <c r="A14" s="4" t="inlineStr">
        <is>
          <t>Accrued expenses and other current liabilities</t>
        </is>
      </c>
      <c r="B14" s="5" t="n">
        <v>3994</v>
      </c>
      <c r="C14" s="5" t="n">
        <v>6707</v>
      </c>
    </row>
    <row r="15">
      <c r="A15" s="4" t="inlineStr">
        <is>
          <t>Non-refundable sublicense and transition services payments received</t>
        </is>
      </c>
      <c r="B15" s="5" t="n">
        <v>8732</v>
      </c>
      <c r="C15" s="5" t="n">
        <v>8226</v>
      </c>
    </row>
    <row r="16">
      <c r="A16" s="4" t="inlineStr">
        <is>
          <t>Operating lease liabilities</t>
        </is>
      </c>
      <c r="B16" s="5" t="n">
        <v>3641</v>
      </c>
      <c r="C16" s="5" t="n">
        <v>3688</v>
      </c>
    </row>
    <row r="17">
      <c r="A17" s="4" t="inlineStr">
        <is>
          <t>Total current liabilities</t>
        </is>
      </c>
      <c r="B17" s="5" t="n">
        <v>17825</v>
      </c>
      <c r="C17" s="5" t="n">
        <v>19363</v>
      </c>
    </row>
    <row r="18">
      <c r="A18" s="4" t="inlineStr">
        <is>
          <t>Operating lease liabilities - noncurrent</t>
        </is>
      </c>
      <c r="B18" s="5" t="n">
        <v>21475</v>
      </c>
      <c r="C18" s="5" t="n">
        <v>21788</v>
      </c>
    </row>
    <row r="19">
      <c r="A19" s="4" t="inlineStr">
        <is>
          <t>Total liabilities</t>
        </is>
      </c>
      <c r="B19" s="5" t="n">
        <v>39300</v>
      </c>
      <c r="C19" s="5" t="n">
        <v>41151</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no shares issued and outstanding at both March 31, 2025 and December 31, 2024</t>
        </is>
      </c>
      <c r="B22" s="4" t="inlineStr">
        <is>
          <t xml:space="preserve"> </t>
        </is>
      </c>
      <c r="C22" s="4" t="inlineStr">
        <is>
          <t xml:space="preserve"> </t>
        </is>
      </c>
    </row>
    <row r="23">
      <c r="A23" s="4" t="inlineStr">
        <is>
          <t>Common stock, $0.0001 par value: 300,000,000 shares authorized; 62,148,274 shares issued and outstanding at March 31, 2025 and 62,061,774 shares issued and outstanding at December 31, 2024</t>
        </is>
      </c>
      <c r="B23" s="5" t="n">
        <v>6</v>
      </c>
      <c r="C23" s="5" t="n">
        <v>6</v>
      </c>
    </row>
    <row r="24">
      <c r="A24" s="4" t="inlineStr">
        <is>
          <t>Additional paidin capital</t>
        </is>
      </c>
      <c r="B24" s="5" t="n">
        <v>721340</v>
      </c>
      <c r="C24" s="5" t="n">
        <v>720482</v>
      </c>
    </row>
    <row r="25">
      <c r="A25" s="4" t="inlineStr">
        <is>
          <t>Accumulated other comprehensive income (loss)</t>
        </is>
      </c>
      <c r="B25" s="4" t="inlineStr">
        <is>
          <t xml:space="preserve"> </t>
        </is>
      </c>
      <c r="C25" s="5" t="n">
        <v>8</v>
      </c>
    </row>
    <row r="26">
      <c r="A26" s="4" t="inlineStr">
        <is>
          <t>Accumulated deficit</t>
        </is>
      </c>
      <c r="B26" s="5" t="n">
        <v>-674640</v>
      </c>
      <c r="C26" s="5" t="n">
        <v>-659235</v>
      </c>
    </row>
    <row r="27">
      <c r="A27" s="4" t="inlineStr">
        <is>
          <t>Total stockholders' equity</t>
        </is>
      </c>
      <c r="B27" s="5" t="n">
        <v>46706</v>
      </c>
      <c r="C27" s="5" t="n">
        <v>61261</v>
      </c>
    </row>
    <row r="28">
      <c r="A28" s="4" t="inlineStr">
        <is>
          <t>Total liabilities and stockholders' equity</t>
        </is>
      </c>
      <c r="B28" s="6" t="n">
        <v>86006</v>
      </c>
      <c r="C28" s="6" t="n">
        <v>102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On May 7, 2025, the Company agreed to amend each of the Gemma Sublicenses to revise certain financial terms related to the Outlicensed Programs, or the Amended Gemma Sublicenses. Pursuant to the Amended Gemma Sublicenses, the Company is entitled to receive (i) an aggregate total of $15 million in initial payments for licenses and clinical product supply, of which $5 million was previously received; and (ii) an additional $5 million contingent on Gemma completing certain business milesto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405</v>
      </c>
      <c r="C4" s="6" t="n">
        <v>-1671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have been prepared in accordance with generally accepted accounting principles in the United States, or GAAP. Any reference in these notes to applicable guidance is meant to refer to GAAP as found in the Accounting Standards Codification, or ASC, and Accounting Standards Updates promulgated by the Financial Accounting Standards Board, or FASB.</t>
        </is>
      </c>
    </row>
    <row r="5">
      <c r="A5" s="4" t="inlineStr">
        <is>
          <t>Interim Financial Statements</t>
        </is>
      </c>
      <c r="B5" s="4" t="inlineStr">
        <is>
          <t>Interim Financial Statements The accompanying unaudited interim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balance sheets, statements of operations and comprehensive loss,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audited financial statements and footnotes included in the Company’s 2024 Annual Report filed on Form 10-K.</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revenues and expenses during the reporting period. Actual results could differ from those estimates. Estimates and assumptions are periodically reviewed, and the effects of the revisions are reflected in the accompanying financial statements in the period they are determined to be necessary. </t>
        </is>
      </c>
    </row>
    <row r="7">
      <c r="A7" s="4" t="inlineStr">
        <is>
          <t>Fair Value of Financial Instruments</t>
        </is>
      </c>
      <c r="B7" s="4" t="inlineStr">
        <is>
          <t xml:space="preserve">Fair Value of Financial Instruments Management believes that the carrying amounts of the Company’s financial instruments, including cash equivalents, prepaid expenses, and accounts payable, approximate fair value due to the short-term nature of those instruments. </t>
        </is>
      </c>
    </row>
    <row r="8">
      <c r="A8" s="4" t="inlineStr">
        <is>
          <t>Concentration of Credit Risk</t>
        </is>
      </c>
      <c r="B8" s="4" t="inlineStr">
        <is>
          <t>Concentration of Credit Risk Financial instruments that potentially subject the Company to significant concentrations of credit risk consist primarily of cash and cash equivalents. The Company maintains a deposit account in a federally insured financial institution in excess of federally insured limits. The Company also maintains a portfolio of money market funds, which is diversified to limit exposure related to counterparty risk, industry risk, and security type risk. The Company maintains an investment policy which dictates the allocation of funds within its portfolio of money market funds. The Company has not experienced any losses in such accounts and believes it is not exposed to significant risk on its cash and cash equivalents beyond the normal credit risk associated with commercial banking relationships and money market funds.</t>
        </is>
      </c>
    </row>
    <row r="9">
      <c r="A9" s="4" t="inlineStr">
        <is>
          <t>Cash and Cash Equivalents</t>
        </is>
      </c>
      <c r="B9" s="4" t="inlineStr">
        <is>
          <t>Cash and Cash Equivalents The Company considers all highly-liquid investments that have maturities of three months or less when acquired to be cash equivalents. Cash equivalents as of March 31, 2025 consisted of money market funds as described in Note 4. Cash consists of cash deposits at banking institutions.</t>
        </is>
      </c>
    </row>
    <row r="10">
      <c r="A10" s="4" t="inlineStr">
        <is>
          <t>Marketable Securities</t>
        </is>
      </c>
      <c r="B10" s="4" t="inlineStr">
        <is>
          <t>Marketable Securities The Company classifies its marketable securities with original maturities of greater than three months as available-for-sale. These securities are carried at fair market value, with unrealized gains and losses reported in comprehensive loss and accumulated other comprehensive income (loss) within stockholders’ equity. Any premium or discount arising at purchase of debt securities is amortized and/or accreted over the term of the security to other income (expense), net. Gains or losses on marketable securities sold are recognized as a component of other income (expense), net in the statement of operations and comprehensive loss on the specific identification method. All marketable securities are available for use, as needed, to fund operations and therefore, the Company classifies all marketable securities as current assets within the balance sheet. As of March 31, 2025, the Company had no marketable securities.</t>
        </is>
      </c>
    </row>
    <row r="11">
      <c r="A11" s="4" t="inlineStr">
        <is>
          <t>Property and Equipment, Net</t>
        </is>
      </c>
      <c r="B11" s="4" t="inlineStr">
        <is>
          <t>Property and Equipment, Net Property and equipment, net consists of laboratory equipment, office equipment, computer hardware and software, furniture and fixtures, and leasehold improvements and is recorded at cost. Maintenance and repairs that do not improve or extend the lives of the respective assets are expensed as incurred. Property and equipment are depreciated on a straight-line basis over their estimated useful lives. The Company estimates useful life on an asset-by-asset basis, which generally consists of three years for computer hardware and software, five years for office equipment, five years for laboratory equipment, and seven years for furniture and fixtures. Leasehold improvements are amortized over the shorter of the lease term or the estimated useful life of the asset. When property and equipment are retired or otherwise disposed of, the costs and accumulated depreciation and amortization are removed from the respective accounts, with any resulting gain or loss recognized concurrently. The Company recognized de minimus losses on disposals of property and equipment for the three months ended March 31, 2025. The Company did not recognize any losses on disposals of property and equipment for the three months ended March 31, 2024. The Company reviews long-lived assets, such as property and equipment, for impairment when events or changes in circumstances indicate the carrying amount of the assets may not be recoverable. The Company recognized impairment expenses for laboratory equipment and certain other assets of $2.6 million for the three months ended March 31, 2025. The Company did not recognize any impairment expenses for long-lived assets for the three months ended March 31, 2024. The impairment expenses for the three months ended March 31, 2025, relate to the Company’s January 2025 announcement to reduce its overall workforce by 55% and cease its lab operations in Hopewell, New Jersey. As a result, the Company reassessed asset groups at its lab in Hopewell, New Jersey, and evaluated such asset groups for impairment under FASB ASC Topic 360, Long-lived assets: Impairment or disposal of long-lived assets</t>
        </is>
      </c>
    </row>
    <row r="12">
      <c r="A12" s="4" t="inlineStr">
        <is>
          <t>Leasing</t>
        </is>
      </c>
      <c r="B12" s="4" t="inlineStr">
        <is>
          <t>​ Leasing The Company evaluates leases at their inception to determine if they are an operating lease or a finance lease. As of March 31, 2025, the Company has classified all leases with terms greater than one year, as operating leases. The Company recognizes assets and liabilities for operating leases at their inception, based on the present value of all payments due under the lease agreement. The Company uses its incremental borrowing rate to determine the present value of operating leases, which is determined by referencing collateralized borrowing rates for debt instruments with terms similar to the respective lease. The Company utilizes the accounting policy election to not separate lease and non-lease components and the accounting policy election to not apply the recognition requirement to leases with a term of 12 months or less. The Company reviews long-lived assets, such as right of use assets, or ROU assets, for impairment when events or changes indicate the carrying amount of the ROU assets may not be recoverable. The Company did not recognize any impairment expenses for ROU assets for the three months ended March 31, 2025 and 2024.</t>
        </is>
      </c>
    </row>
    <row r="13">
      <c r="A13" s="4" t="inlineStr">
        <is>
          <t>Research and Development</t>
        </is>
      </c>
      <c r="B13" s="4" t="inlineStr">
        <is>
          <t xml:space="preserve">Research and Development Research and development costs are expensed as incurred and consist primarily of expenses incurred with the Trustees of the University of Pennsylvania’s, or Penn’s, Gene Therapy Program, or GTP, Gemma Biotherapeutics, Inc., or Gemma, contract research organizations, contract manufacturing organizations, internal analytical and testing activities, and employee-related expenses, including salaries, benefits, and share-based compensation. Management makes estimates of the Company’s external accrued research and development expenses, which primarily relates to contract research organizations and contract manufacturing organizations, as of each balance sheet date in the Company’s financial statements based on an estimate of progress to completion of specific tasks using facts and circumstances known to the Company at that time. The Company determines the estimates by reviewing contracts, vendor agreements, change orders, and through discussions with the Company’s internal clinical personnel and external service providers as to the progress to completion of services and the agreed-upon fee to be paid for such services. If the actual timing of the performance of services or the level of effort varies from the estimate, the Company will adjust the accrual and related expenses accordingly. </t>
        </is>
      </c>
    </row>
    <row r="14">
      <c r="A14" s="4" t="inlineStr">
        <is>
          <t>Other Income (Expense), Net</t>
        </is>
      </c>
      <c r="B14" s="4" t="inlineStr">
        <is>
          <t>Other Income (Expense), Net Other income (expense), net consists of interest earned on cash equivalents and marketable securities, amortization of premium and discount on marketable securities, and income from subleases. The Company recorded $1.1 million to other income (expense), net for the three months ended March 31, 2025, which consisted of $0.7 million attributable to interest income and the amortization of premium and discount on the Company’s marketable securities, and $0.4 million related to income from subleases. The Company recorded $1.3 million to other income (expense), net for the three months ended March 31, 2024, which is attributable to $1.3 million of interest income and the amortization of premium and discount on the Company’s marketable securities.</t>
        </is>
      </c>
    </row>
    <row r="15">
      <c r="A15" s="4" t="inlineStr">
        <is>
          <t>Share-Based Compensation</t>
        </is>
      </c>
      <c r="B15" s="4" t="inlineStr">
        <is>
          <t>Share-Based Compensation The Company measures share-based awards at grant-date fair value and records compensation expense on a straight-line basis over the vesting period of the awards. The Company’s share-based compensation consists of restricted stock units, or RSUs, and options to purchase common stock, or stock option awards. The Company uses the Black-Scholes option pricing model to value its stock option awards. Estimating the fair value of stock option awards requires the input of assumptions, including, the expected term of stock options and stock price volatility.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a composite of comparable public company data as a basis for its expected volatility and considers the historic volatility of its common stock from its initial public offering to date to calculate the fair value of option grants. The selection of comparable public company data requires the application of management’s judgement. The Company accounts for forfeitures of RSUs and stock option awards as they occur.</t>
        </is>
      </c>
    </row>
    <row r="16">
      <c r="A16" s="4" t="inlineStr">
        <is>
          <t>License and Other Revenue</t>
        </is>
      </c>
      <c r="B16" s="4" t="inlineStr">
        <is>
          <t>License and Other Revenue The Company may enter into license agreements and transition services agreements (see Note 8) under which it may license rights to research, develop, manufacture, and commercialize its product candidates to third parties, and provide transition services for such licenses. Payments under these arrangements may include non-refundable, upfront fees, reimbursement of certain costs, payments upon the achievement of certain milestones, and royalties on product sales. The Company applies ASC Topic 606,  Revenue from Contracts with Customer At the inception of each arrangement that includes milestone payments, the Company evaluates whether the milestones are considered probable of being achieved and estimates the amount to be included in the transaction price using the most likely amount method set forth in ASC 606. If it is probable that a significant revenue reversal would not occur, the associated milestone value is included in the transaction price. Milestone payments that are not within the control of the Company or the licensee, such as those subject to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in the statements of operations and comprehensive loss in the period of adjustment. For customer contracts in the scope of ASC 606, amounts due to the Company are recorded as accounts receivable on the Company’s balance sheet when the Company’s right to consideration is unconditional. Amounts received prior to satisfying the related performance obligations are classified on the Company’s balance sheet as current deferred revenue if expected to be recognized as revenue within 12 months following the balance sheet date and as deferred revenue, net of current portion, if amounts are not expected to be recognized as revenue within the 12 months following the balance sheet date. The Company does not evaluate a contract for a significant financing component if payment is expected within one year or less from the transfer of promised items to the customer.</t>
        </is>
      </c>
    </row>
    <row r="17">
      <c r="A17" s="4" t="inlineStr">
        <is>
          <t>Net Loss Per Share</t>
        </is>
      </c>
      <c r="B17" s="4" t="inlineStr">
        <is>
          <t>Net Loss Per Share Basic net loss per share of common stock is computed by dividing net loss by the weighted average number of shares of common stock outstanding during each period. Diluted loss per share of common stock includes the effect, if any, from the potential exercise or conversion of securities, such as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 ​ ​ ​ ​ ​ ​ ​ Three Months Ended March 31, ​ ​ 2025 2024 Stock options ​ 14,096,178 12,392,973 Unvested restricted stock units ​ 1,250,000 ​ 400,167 Employee stock purchase plan ​ 16,952 ​ 91,663 ​ ​ 15,363,130 12,884,803</t>
        </is>
      </c>
    </row>
    <row r="18">
      <c r="A18" s="4" t="inlineStr">
        <is>
          <t>Recently Issued Accounting Pronouncements</t>
        </is>
      </c>
      <c r="B18" s="4" t="inlineStr">
        <is>
          <t>Recently Issued Accounting Pronouncements In December 2023, the FASB issued ASU No. 2023-09, Income Taxes (Topic 740): Improvements to Income Tax Disclosures , or ASU 2023-09, which requires that an entity, on an annual basis, disclose additional income tax information, primarily related to the rate reconciliation and income taxes paid. The amendments in ASU 2023-09 are intended to enhance the transparency and decision usefulness of income tax disclosures. The amendments in this ASU are effective for annual periods beginning after December 15, 2024 with early adoption permitted. The Company is currently evaluating the impact of this guidance on its disclosures. In November 2024, the FASB issued ASU No. 2024-03, Income Statement – Reporting Comprehensive Income – Expense Disaggregation Disclosures (Subtopic 220-40): Disaggregation of Income Statement Expenses , or ASU 2024-03, which requires entities to provide disclosures to disaggregate operating expenses into specific categories, such as salaries and wages, depreciation, and amortization, to provide enhanced transparency into the nature and function of expenses. ASU 2024-03 is effective for the Company’s first fiscal year beginning after December 15, 2026, and for interim periods within the Company’s first fiscal year beginning after December 15, 2027, with early adoption permitted. ASU 2024-03 may be applied retrospectively or prospectively. The Company is currently evaluating the impact of this guidance on its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antidilutive securities excluded from computation of earnings per share</t>
        </is>
      </c>
      <c r="B4" s="4" t="inlineStr">
        <is>
          <t>​ ​ ​ ​ ​ ​ ​ ​ Three Months Ended March 31, ​ ​ 2025 2024 Stock options ​ 14,096,178 12,392,973 Unvested restricted stock units ​ 1,250,000 ​ 400,167 Employee stock purchase plan ​ 16,952 ​ 91,663 ​ ​ 15,363,130 12,884,8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Cash Equivalents and Marketable Securities</t>
        </is>
      </c>
      <c r="B3" s="4" t="inlineStr">
        <is>
          <t xml:space="preserve"> </t>
        </is>
      </c>
    </row>
    <row r="4">
      <c r="A4" s="4" t="inlineStr">
        <is>
          <t>Schedule of details regarding the Company's portfolio of cash and cash equivalents</t>
        </is>
      </c>
      <c r="B4" s="4" t="inlineStr">
        <is>
          <t>​ ​ ​ ​ ​ ​ ​ ​ ​ ​ ​ ​ ​ ​ ​ ​ Cost or ​ ​ ​ ​ ​ ​ ​ ​ ​ (in thousands) Amortized cost Unrealized gains Unrealized losses Fair value March 31, 2025: ​ ​ ​ ​ Cash accounts in banking institutions ​ $ 2,537 ​ $ — ​ $ — ​ $ 2,537 Money market funds ​ ​ 60,820 ​ ​ — ​ ​ — ​ ​ 60,820 Total ​ $ 63,357 ​ $ — ​ $ — ​ $ 63,357 ​ ​ ​ ​ ​ ​ ​ ​ ​ ​ ​ ​ ​ December 31, 2024: ​ ​ ​ ​ Cash accounts in banking institutions ​ $ 3,527 ​ $ — ​ $ — ​ $ 3,527 Money market funds ​ ​ 29,058 ​ ​ — ​ ​ — ​ ​ 29,058 Commercial paper ​ ​ 4,988 ​ ​ — ​ ​ — ​ ​ 4,988 Total ​ $ 37,573 ​ $ — ​ $ — ​ $ 37,5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Non-Financial Instruments (Tables)</t>
        </is>
      </c>
      <c r="B1" s="2" t="inlineStr">
        <is>
          <t>3 Months Ended</t>
        </is>
      </c>
    </row>
    <row r="2">
      <c r="B2" s="2" t="inlineStr">
        <is>
          <t>Mar. 31, 2025</t>
        </is>
      </c>
    </row>
    <row r="3">
      <c r="A3" s="3" t="inlineStr">
        <is>
          <t>Fair Value of Financial Instruments and Non-Financial Instruments</t>
        </is>
      </c>
      <c r="B3" s="4" t="inlineStr">
        <is>
          <t xml:space="preserve"> </t>
        </is>
      </c>
    </row>
    <row r="4">
      <c r="A4" s="4" t="inlineStr">
        <is>
          <t>Summary of assets measured at fair value on a recurring basis</t>
        </is>
      </c>
      <c r="B4" s="4" t="inlineStr">
        <is>
          <t>​ ​ ​ ​ ​ ​ ​ ​ ​ ​ ​ ​ ​ Fair value measurement at ​ ​ reporting date using ​ ​ Quoted prices ​ ​ ​ ​ ​ ​ ​ in active Significant ​ ​ ​ ​ markets for other Significant ​ identical observable ​ unobservable ​ assets inputs ​ inputs (in thousands) (Level 1) (Level 2) (Level 3) March 31, 2025: ​ ​ ​ Assets ​ ​ ​ Cash equivalents: ​ ​ ​ ​ ​ ​ ​ ​ ​ Money market funds ​ $ 60,820 ​ $ — ​ $ — Total cash equivalents ​ ​ 60,820 ​ ​ — ​ ​ — Total financial assets ​ $ 60,820 ​ $ — ​ $ — ​ ​ ​ ​ ​ ​ ​ ​ ​ ​ December 31, 2024: ​ ​ ​ ​ ​ ​ ​ ​ ​ Assets ​ ​ ​ Cash equivalents: ​ ​ ​ ​ ​ ​ ​ ​ ​ Money market funds ​ $ 29,058 ​ $ — ​ $ — Commercial paper ​ ​ — ​ ​ 4,988 ​ ​ — Total cash equivalents ​ ​ 29,058 ​ ​ 4,988 ​ ​ — ​ ​ ​ ​ ​ ​ ​ ​ ​ ​ Marketable securities: ​ ​ ​ ​ ​ ​ ​ ​ ​ Certificates of deposit ​ ​ — ​ ​ 5,971 ​ ​ — Commercial paper ​ ​ — ​ ​ 25,439 ​ ​ — Corporate debt securities ​ ​ — ​ ​ 1,865 ​ ​ — U.S. government securities ​ ​ — ​ ​ 5,908 ​ ​ — Total marketable securities ​ ​ — ​ ​ 39,183 ​ ​ — Total financial assets ​ $ 29,058 ​ $ 44,17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 ​ ​ ​ ​ ​ ​ ​ (in thousands) ​ ​ March 31, 2025 ​ December 31, 2024 Laboratory equipment ​ $ — ​ $ 10,020 Office equipment ​ ​ 107 ​ ​ 119 Computer hardware and software ​ ​ 988 ​ ​ 1,111 Furniture and fixtures ​ ​ 419 ​ ​ 419 Leasehold improvements ​ ​ 7,386 ​ ​ 7,386 Total property and equipment ​ ​ 8,900 ​ ​ 19,055 Accumulated depreciation and amortization ​ ​ (3,377) ​ ​ (9,724) ​ ​ $ 5,523 ​ $ 9,3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liabilities and other current liabilities</t>
        </is>
      </c>
      <c r="B4" s="4" t="inlineStr">
        <is>
          <t>​ ​ ​ ​ ​ ​ ​ ​ (in thousands) March 31, 2025 December 31, 2024 Professional fees ​ $ 442 ​ $ 406 Compensation and related benefits ​ 1,568 ​ 4,405 Research and development ​ 1,984 ​ 1,896 ​ ​ $ 3,994 ​ $ 6,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future minimum rental payments for operating leases</t>
        </is>
      </c>
      <c r="B4" s="4" t="inlineStr">
        <is>
          <t>​ ​ ​ ​ ​ (in thousands) ​ 2025 ​ $ 2,905 2026 ​ 3,757 2027 ​ 3,863 2028 ​ 3,973 2029 ​ 4,085 Thereafter ​ 21,621 Total undiscounted lease payments ​ ​ 40,205 Less: imputed interest ​ ​ (15,089) Total lease liabilities ​ $ 25,116</t>
        </is>
      </c>
    </row>
    <row r="5">
      <c r="A5" s="4" t="inlineStr">
        <is>
          <t>Summary of operating leases</t>
        </is>
      </c>
      <c r="B5" s="4" t="inlineStr">
        <is>
          <t>​ ​ ​ ​ ​ ​ ​ ​ ​ ​ Three Months Ended ($ in thousands) ​ March 31, 2025 ​ March 31, 2024 Operating lease cost ​ $ 880 ​ $ 831 Variable lease cost ​ ​ 538 ​ ​ 720 ​ ​ $ 1,418 ​ $ 1,551 ​ ​ ​ ​ ​ ​ ​ ​ ​ ​ Three Months Ended ($ in thousands) ​ March 31, 2025 ​ March 31, 2024 Weighted-average discount rate ​ ​ 9.7% ​ ​ 9.7% Weighted-average remaining lease term (years) ​ ​ 10.0 ​ ​ 10.9 ​ ​ ​ ​ ​ ​ ​ ​ ​ ​ Three Months Ended ($ in thousands) ​ March 31, 2025 ​ March 31, 2024 Sublease rental income ​ $ 367 ​ $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3" t="inlineStr">
        <is>
          <t>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62148274</v>
      </c>
      <c r="C9" s="5" t="n">
        <v>62061774</v>
      </c>
    </row>
    <row r="10">
      <c r="A10" s="4" t="inlineStr">
        <is>
          <t>Common stock, shares outstanding</t>
        </is>
      </c>
      <c r="B10" s="5" t="n">
        <v>62148274</v>
      </c>
      <c r="C10" s="5" t="n">
        <v>6206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hare-based compensation expense category</t>
        </is>
      </c>
      <c r="B4" s="4" t="inlineStr">
        <is>
          <t>​ ​ ​ ​ ​ ​ ​ ​ ​ ​ Three Months Ended March 31, (in thousands) ​ 2025 2024 Research and development ​ $ 244 ​ $ 818 General and administrative ​ 614 ​ 777 ​ ​ $ 858 ​ $ 1,595</t>
        </is>
      </c>
    </row>
    <row r="5">
      <c r="A5" s="4" t="inlineStr">
        <is>
          <t>Summary of stock option activity plan</t>
        </is>
      </c>
      <c r="B5" s="4" t="inlineStr">
        <is>
          <t>​ ​ ​ ​ ​ ​ ​ ​ ​ ​ ​ ​ ​ Weighted ​ ​ ​ ​ Weighted ​ average ​ ​ ​ ​ average ​ remaining ​ ​ Number of ​ exercise price ​ contractual ​ ​ shares ​ per share ​ term (years) Outstanding at January 1, 2025 11,554,173 $ 3.88 7.5 Granted 3,587,035 ​ ​ 0.40 Exercised — ​ ​ — Forfeited (1,045,030) ​ ​ 1.43 Expired ​ — ​ ​ — ​ ​ Outstanding at March 31, 2025 14,096,178 ​ $ 3.18 7.8 Vested and exercisable at March 31, 2025 6,480,590 ​ $ 5.82 6.2 Vested or expected to vest at March 31, 2025 14,096,178 ​ $ 3.18 7.8</t>
        </is>
      </c>
    </row>
    <row r="6">
      <c r="A6" s="4" t="inlineStr">
        <is>
          <t>Schedule of weighted average assumptions applied to options</t>
        </is>
      </c>
      <c r="B6" s="4" t="inlineStr">
        <is>
          <t>​ ​ ​ ​ ​ ​ ​ ​ ​ ​ Three Months Ended March 31, ​ ​ 2025 ​ 2024 Expected volatility ​ 93.8 % ​ 88.4 % Risk‑free interest rate ​ 4.1 % ​ 4.3 % Expected term ​ 6.0 years ​ 6.0 years Expected dividend yield ​ — ​ ​ — ​</t>
        </is>
      </c>
    </row>
    <row r="7">
      <c r="A7" s="4" t="inlineStr">
        <is>
          <t>Summary of activity related to restricted stock unit</t>
        </is>
      </c>
      <c r="B7" s="4" t="inlineStr">
        <is>
          <t>​ ​ ​ ​ ​ ​ ​ ​ ​ ​ ​ ​ Weighted average ​ ​ Number of shares ​ grant date fair value Unvested balance at January 1, 2025 ​ 141,834 $ 2.24 Granted ​ 1,200,000 ​ 0.59 Vested ​ ​ (86,500) ​ ​ 3.21 Forfeited ​ (5,334) ​ 4.52 Unvested balance at March 31, 2025 ​ 1,250,000 $ 0.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reconciliation of reported segment net loss to the statement of operations</t>
        </is>
      </c>
      <c r="B4" s="4" t="inlineStr">
        <is>
          <t>​ ​ ​ ​ ​ ​ ​ ​ ​ ​ Three Months Ended March 31, (in thousands) ​ 2025 2024 Research and development ​ ​ ​ ​ ​ ​ Wages, benefits and other payroll ​ $ 3,589 ​ $ 3,411 Third-party costs ​ ​ 3,794 ​ ​ 6,612 Share-based compensation ​ ​ 244 ​ ​ 818 Depreciation and amortization ​ ​ 110 ​ ​ 694 Total research and development expenses ​ ​ 7,737 ​ ​ 11,535 General and administrative ​ ​ ​ ​ ​ ​ Wages, benefits and other payroll ​ ​ 2,790 ​ ​ 2,300 Third-party costs ​ ​ 2,603 ​ ​ 3,326 Share-based compensation ​ ​ 614 ​ ​ 777 Depreciation and amortization ​ ​ 78 ​ ​ 112 Total general and administrative expenses ​ ​ 6,085 ​ ​ 6,515 Impairment of long-lived assets ​ ​ 2,637 ​ ​ — Loss from operations ​ ​ 16,459 ​ ​ 18,050 Other (income) expense, net ​ ​ (1,054) ​ ​ (1,339) Net loss ​ $ 15,405 ​ $ 16,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s>
  <sheetData>
    <row r="1">
      <c r="A1" s="1" t="inlineStr">
        <is>
          <t>Risks and Liquidity (Details) - USD ($) $ in Thousands</t>
        </is>
      </c>
      <c r="C1" s="2" t="inlineStr">
        <is>
          <t>3 Months Ended</t>
        </is>
      </c>
    </row>
    <row r="2">
      <c r="B2" s="2" t="inlineStr">
        <is>
          <t>Mar. 05, 2021</t>
        </is>
      </c>
      <c r="C2" s="2" t="inlineStr">
        <is>
          <t>Mar. 31, 2024</t>
        </is>
      </c>
      <c r="D2" s="2" t="inlineStr">
        <is>
          <t>Mar. 31, 2025</t>
        </is>
      </c>
      <c r="E2" s="2" t="inlineStr">
        <is>
          <t>Mar. 05, 2025</t>
        </is>
      </c>
      <c r="F2" s="2" t="inlineStr">
        <is>
          <t>Dec. 31, 2024</t>
        </is>
      </c>
    </row>
    <row r="3">
      <c r="A3" s="3" t="inlineStr">
        <is>
          <t>Risks And 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674640</v>
      </c>
      <c r="E4" s="4" t="inlineStr">
        <is>
          <t xml:space="preserve"> </t>
        </is>
      </c>
      <c r="F4" s="6" t="n">
        <v>-659235</v>
      </c>
    </row>
    <row r="5">
      <c r="A5" s="4" t="inlineStr">
        <is>
          <t>Sale of common stock, net of issuance costs</t>
        </is>
      </c>
      <c r="B5" s="4" t="inlineStr">
        <is>
          <t xml:space="preserve"> </t>
        </is>
      </c>
      <c r="C5" s="6" t="n">
        <v>8742</v>
      </c>
      <c r="D5" s="4" t="inlineStr">
        <is>
          <t xml:space="preserve"> </t>
        </is>
      </c>
      <c r="E5" s="4" t="inlineStr">
        <is>
          <t xml:space="preserve"> </t>
        </is>
      </c>
      <c r="F5" s="4" t="inlineStr">
        <is>
          <t xml:space="preserve"> </t>
        </is>
      </c>
    </row>
    <row r="6">
      <c r="A6" s="4" t="inlineStr">
        <is>
          <t>ATM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sks And Liquid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4" t="inlineStr">
        <is>
          <t xml:space="preserve"> </t>
        </is>
      </c>
      <c r="C8" s="5" t="n">
        <v>6000000</v>
      </c>
      <c r="D8" s="4" t="inlineStr">
        <is>
          <t xml:space="preserve"> </t>
        </is>
      </c>
      <c r="E8" s="4" t="inlineStr">
        <is>
          <t xml:space="preserve"> </t>
        </is>
      </c>
      <c r="F8" s="4" t="inlineStr">
        <is>
          <t xml:space="preserve"> </t>
        </is>
      </c>
    </row>
    <row r="9">
      <c r="A9" s="4" t="inlineStr">
        <is>
          <t>Proceeds from issuance of common stock, net of offering costs</t>
        </is>
      </c>
      <c r="B9" s="4" t="inlineStr">
        <is>
          <t xml:space="preserve"> </t>
        </is>
      </c>
      <c r="C9" s="6" t="n">
        <v>8700</v>
      </c>
      <c r="D9" s="4" t="inlineStr">
        <is>
          <t xml:space="preserve"> </t>
        </is>
      </c>
      <c r="E9" s="4" t="inlineStr">
        <is>
          <t xml:space="preserve"> </t>
        </is>
      </c>
      <c r="F9" s="4" t="inlineStr">
        <is>
          <t xml:space="preserve"> </t>
        </is>
      </c>
    </row>
    <row r="10">
      <c r="A10" s="4" t="inlineStr">
        <is>
          <t>Issuance cost</t>
        </is>
      </c>
      <c r="B10" s="4" t="inlineStr">
        <is>
          <t xml:space="preserve"> </t>
        </is>
      </c>
      <c r="C10" s="6" t="n">
        <v>300</v>
      </c>
      <c r="D10" s="4" t="inlineStr">
        <is>
          <t xml:space="preserve"> </t>
        </is>
      </c>
      <c r="E10" s="4" t="inlineStr">
        <is>
          <t xml:space="preserve"> </t>
        </is>
      </c>
      <c r="F10" s="4" t="inlineStr">
        <is>
          <t xml:space="preserve"> </t>
        </is>
      </c>
    </row>
    <row r="11">
      <c r="A11" s="4" t="inlineStr">
        <is>
          <t>Capacity to offer and sell shares</t>
        </is>
      </c>
      <c r="B11" s="4" t="inlineStr">
        <is>
          <t xml:space="preserve"> </t>
        </is>
      </c>
      <c r="C11" s="4" t="inlineStr">
        <is>
          <t xml:space="preserve"> </t>
        </is>
      </c>
      <c r="D11" s="4" t="inlineStr">
        <is>
          <t xml:space="preserve"> </t>
        </is>
      </c>
      <c r="E11" s="6" t="n">
        <v>15800</v>
      </c>
      <c r="F11" s="4" t="inlineStr">
        <is>
          <t xml:space="preserve"> </t>
        </is>
      </c>
    </row>
    <row r="12">
      <c r="A12" s="4" t="inlineStr">
        <is>
          <t>Remaining capacity available to be sold</t>
        </is>
      </c>
      <c r="B12" s="4" t="inlineStr">
        <is>
          <t xml:space="preserve"> </t>
        </is>
      </c>
      <c r="C12" s="4" t="inlineStr">
        <is>
          <t xml:space="preserve"> </t>
        </is>
      </c>
      <c r="D12" s="6" t="n">
        <v>15800</v>
      </c>
      <c r="E12" s="4" t="inlineStr">
        <is>
          <t xml:space="preserve"> </t>
        </is>
      </c>
      <c r="F12" s="4" t="inlineStr">
        <is>
          <t xml:space="preserve"> </t>
        </is>
      </c>
    </row>
    <row r="13">
      <c r="A13" s="4" t="inlineStr">
        <is>
          <t>ATM Facility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isks And Liquid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common stock, net of issuance costs</t>
        </is>
      </c>
      <c r="B15" s="6" t="n">
        <v>1250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USD ($) $ in Thousands</t>
        </is>
      </c>
      <c r="B1" s="2" t="inlineStr">
        <is>
          <t>1 Months Ended</t>
        </is>
      </c>
      <c r="C1" s="2" t="inlineStr">
        <is>
          <t>3 Months Ended</t>
        </is>
      </c>
    </row>
    <row r="2">
      <c r="B2" s="2" t="inlineStr">
        <is>
          <t>Jan. 31, 2025</t>
        </is>
      </c>
      <c r="C2" s="2" t="inlineStr">
        <is>
          <t>Mar. 31, 2025</t>
        </is>
      </c>
      <c r="D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mpairment expenses for property, equipment, and other</t>
        </is>
      </c>
      <c r="B4" s="4" t="inlineStr">
        <is>
          <t xml:space="preserve"> </t>
        </is>
      </c>
      <c r="C4" s="6" t="n">
        <v>2600</v>
      </c>
      <c r="D4" s="4" t="inlineStr">
        <is>
          <t xml:space="preserve"> </t>
        </is>
      </c>
    </row>
    <row r="5">
      <c r="A5" s="4" t="inlineStr">
        <is>
          <t>Other income (expense), net</t>
        </is>
      </c>
      <c r="B5" s="4" t="inlineStr">
        <is>
          <t xml:space="preserve"> </t>
        </is>
      </c>
      <c r="C5" s="5" t="n">
        <v>1054</v>
      </c>
      <c r="D5" s="6" t="n">
        <v>1339</v>
      </c>
    </row>
    <row r="6">
      <c r="A6" s="4" t="inlineStr">
        <is>
          <t>Amortization of premium and discount</t>
        </is>
      </c>
      <c r="B6" s="4" t="inlineStr">
        <is>
          <t xml:space="preserve"> </t>
        </is>
      </c>
      <c r="C6" s="5" t="n">
        <v>700</v>
      </c>
      <c r="D6" s="5" t="n">
        <v>1300</v>
      </c>
    </row>
    <row r="7">
      <c r="A7" s="4" t="inlineStr">
        <is>
          <t>Sublease Income</t>
        </is>
      </c>
      <c r="B7" s="4" t="inlineStr">
        <is>
          <t xml:space="preserve"> </t>
        </is>
      </c>
      <c r="C7" s="6" t="n">
        <v>367</v>
      </c>
      <c r="D7" s="6" t="n">
        <v>57</v>
      </c>
    </row>
    <row r="8">
      <c r="A8" s="4" t="inlineStr">
        <is>
          <t>Amount of antidilutive securities excluded from computation of earnings per share</t>
        </is>
      </c>
      <c r="B8" s="4" t="inlineStr">
        <is>
          <t xml:space="preserve"> </t>
        </is>
      </c>
      <c r="C8" s="5" t="n">
        <v>15363130</v>
      </c>
      <c r="D8" s="5" t="n">
        <v>12884803</v>
      </c>
    </row>
    <row r="9">
      <c r="A9" s="4" t="inlineStr">
        <is>
          <t>Impairment of property and equipment</t>
        </is>
      </c>
      <c r="B9" s="4" t="inlineStr">
        <is>
          <t xml:space="preserve"> </t>
        </is>
      </c>
      <c r="C9" s="6" t="n">
        <v>2637</v>
      </c>
      <c r="D9" s="4" t="inlineStr">
        <is>
          <t xml:space="preserve"> </t>
        </is>
      </c>
    </row>
    <row r="10">
      <c r="A10" s="4" t="inlineStr">
        <is>
          <t>Disposal group classified as held for sale or to be disposed of by sale | Laboratory equipment</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Sales agreement</t>
        </is>
      </c>
      <c r="B12" s="4" t="inlineStr">
        <is>
          <t xml:space="preserve"> </t>
        </is>
      </c>
      <c r="C12" s="5" t="n">
        <v>1200</v>
      </c>
      <c r="D12" s="4" t="inlineStr">
        <is>
          <t xml:space="preserve"> </t>
        </is>
      </c>
    </row>
    <row r="13">
      <c r="A13" s="4" t="inlineStr">
        <is>
          <t>Remaining outstanding</t>
        </is>
      </c>
      <c r="B13" s="4" t="inlineStr">
        <is>
          <t xml:space="preserve"> </t>
        </is>
      </c>
      <c r="C13" s="6" t="n">
        <v>600</v>
      </c>
      <c r="D13" s="4" t="inlineStr">
        <is>
          <t xml:space="preserve"> </t>
        </is>
      </c>
    </row>
    <row r="14">
      <c r="A14" s="4" t="inlineStr">
        <is>
          <t>Employee Severanc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Workforce reduction</t>
        </is>
      </c>
      <c r="B16" s="10" t="n">
        <v>0.55</v>
      </c>
      <c r="C16" s="10" t="n">
        <v>0.55</v>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mount of antidilutive securities excluded from computation of earnings per share</t>
        </is>
      </c>
      <c r="B19" s="4" t="inlineStr">
        <is>
          <t xml:space="preserve"> </t>
        </is>
      </c>
      <c r="C19" s="5" t="n">
        <v>14096178</v>
      </c>
      <c r="D19" s="5" t="n">
        <v>12392973</v>
      </c>
    </row>
    <row r="20">
      <c r="A20" s="4" t="inlineStr">
        <is>
          <t>Unvested restricted stock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mount of antidilutive securities excluded from computation of earnings per share</t>
        </is>
      </c>
      <c r="B22" s="4" t="inlineStr">
        <is>
          <t xml:space="preserve"> </t>
        </is>
      </c>
      <c r="C22" s="5" t="n">
        <v>1250000</v>
      </c>
      <c r="D22" s="5" t="n">
        <v>400167</v>
      </c>
    </row>
    <row r="23">
      <c r="A23" s="4" t="inlineStr">
        <is>
          <t>Employee stock purchase plan</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mount of antidilutive securities excluded from computation of earnings per share</t>
        </is>
      </c>
      <c r="B25" s="4" t="inlineStr">
        <is>
          <t xml:space="preserve"> </t>
        </is>
      </c>
      <c r="C25" s="5" t="n">
        <v>16952</v>
      </c>
      <c r="D25" s="5" t="n">
        <v>91663</v>
      </c>
    </row>
    <row r="26">
      <c r="A26" s="4" t="inlineStr">
        <is>
          <t>Computer hardware</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Useful life</t>
        </is>
      </c>
      <c r="B28" s="4" t="inlineStr">
        <is>
          <t xml:space="preserve"> </t>
        </is>
      </c>
      <c r="C28" s="4" t="inlineStr">
        <is>
          <t>3 years</t>
        </is>
      </c>
      <c r="D28" s="4" t="inlineStr">
        <is>
          <t xml:space="preserve"> </t>
        </is>
      </c>
    </row>
    <row r="29">
      <c r="A29" s="4" t="inlineStr">
        <is>
          <t>Office equipment</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Useful life</t>
        </is>
      </c>
      <c r="B31" s="4" t="inlineStr">
        <is>
          <t xml:space="preserve"> </t>
        </is>
      </c>
      <c r="C31" s="4" t="inlineStr">
        <is>
          <t>5 years</t>
        </is>
      </c>
      <c r="D31" s="4" t="inlineStr">
        <is>
          <t xml:space="preserve"> </t>
        </is>
      </c>
    </row>
    <row r="32">
      <c r="A32" s="4" t="inlineStr">
        <is>
          <t>Laboratory equipment</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Useful life</t>
        </is>
      </c>
      <c r="B34" s="4" t="inlineStr">
        <is>
          <t xml:space="preserve"> </t>
        </is>
      </c>
      <c r="C34" s="4" t="inlineStr">
        <is>
          <t>5 years</t>
        </is>
      </c>
      <c r="D34" s="4" t="inlineStr">
        <is>
          <t xml:space="preserve"> </t>
        </is>
      </c>
    </row>
    <row r="35">
      <c r="A35" s="4" t="inlineStr">
        <is>
          <t>Furniture and fixtures</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Useful life</t>
        </is>
      </c>
      <c r="B37" s="4" t="inlineStr">
        <is>
          <t xml:space="preserve"> </t>
        </is>
      </c>
      <c r="C37" s="4" t="inlineStr">
        <is>
          <t>7 years</t>
        </is>
      </c>
      <c r="D37"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Cash and Cash Equivalents (Detail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ost or Amortized cost</t>
        </is>
      </c>
      <c r="B3" s="6" t="n">
        <v>63357</v>
      </c>
      <c r="C3" s="6" t="n">
        <v>37573</v>
      </c>
    </row>
    <row r="4">
      <c r="A4" s="4" t="inlineStr">
        <is>
          <t>Fair value</t>
        </is>
      </c>
      <c r="B4" s="5" t="n">
        <v>63357</v>
      </c>
      <c r="C4" s="5" t="n">
        <v>37573</v>
      </c>
    </row>
    <row r="5">
      <c r="A5" s="4" t="inlineStr">
        <is>
          <t>Cash accounts in banking institution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Cost or Amortized cost</t>
        </is>
      </c>
      <c r="B7" s="5" t="n">
        <v>2537</v>
      </c>
      <c r="C7" s="5" t="n">
        <v>3527</v>
      </c>
    </row>
    <row r="8">
      <c r="A8" s="4" t="inlineStr">
        <is>
          <t>Fair value</t>
        </is>
      </c>
      <c r="B8" s="5" t="n">
        <v>2537</v>
      </c>
      <c r="C8" s="5" t="n">
        <v>3527</v>
      </c>
    </row>
    <row r="9">
      <c r="A9" s="4" t="inlineStr">
        <is>
          <t>Money market fund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Cost or Amortized cost</t>
        </is>
      </c>
      <c r="B11" s="5" t="n">
        <v>60820</v>
      </c>
      <c r="C11" s="5" t="n">
        <v>29058</v>
      </c>
    </row>
    <row r="12">
      <c r="A12" s="4" t="inlineStr">
        <is>
          <t>Fair value</t>
        </is>
      </c>
      <c r="B12" s="6" t="n">
        <v>60820</v>
      </c>
      <c r="C12" s="5" t="n">
        <v>29058</v>
      </c>
    </row>
    <row r="13">
      <c r="A13" s="4" t="inlineStr">
        <is>
          <t>Commercial paper</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Cost or Amortized cost</t>
        </is>
      </c>
      <c r="B15" s="4" t="inlineStr">
        <is>
          <t xml:space="preserve"> </t>
        </is>
      </c>
      <c r="C15" s="5" t="n">
        <v>4988</v>
      </c>
    </row>
    <row r="16">
      <c r="A16" s="4" t="inlineStr">
        <is>
          <t>Fair value</t>
        </is>
      </c>
      <c r="B16" s="4" t="inlineStr">
        <is>
          <t xml:space="preserve"> </t>
        </is>
      </c>
      <c r="C16" s="6" t="n">
        <v>49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Non-Financial Instruments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63357</v>
      </c>
      <c r="C3" s="6" t="n">
        <v>3757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60820</v>
      </c>
      <c r="C6" s="5" t="n">
        <v>29058</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4" t="inlineStr">
        <is>
          <t xml:space="preserve"> </t>
        </is>
      </c>
      <c r="C9" s="5" t="n">
        <v>4988</v>
      </c>
    </row>
    <row r="10">
      <c r="A10" s="4" t="inlineStr">
        <is>
          <t>Level 1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60820</v>
      </c>
      <c r="C12" s="5" t="n">
        <v>29058</v>
      </c>
    </row>
    <row r="13">
      <c r="A13" s="4" t="inlineStr">
        <is>
          <t>Total financial assets</t>
        </is>
      </c>
      <c r="B13" s="5" t="n">
        <v>60820</v>
      </c>
      <c r="C13" s="5" t="n">
        <v>29058</v>
      </c>
    </row>
    <row r="14">
      <c r="A14" s="4" t="inlineStr">
        <is>
          <t>Level 1 | Recurring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60820</v>
      </c>
      <c r="C16" s="5" t="n">
        <v>29058</v>
      </c>
    </row>
    <row r="17">
      <c r="A17" s="4" t="inlineStr">
        <is>
          <t>Level 2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4" t="inlineStr">
        <is>
          <t xml:space="preserve"> </t>
        </is>
      </c>
      <c r="C19" s="5" t="n">
        <v>4988</v>
      </c>
    </row>
    <row r="20">
      <c r="A20" s="4" t="inlineStr">
        <is>
          <t>Marketable securities</t>
        </is>
      </c>
      <c r="B20" s="4" t="inlineStr">
        <is>
          <t xml:space="preserve"> </t>
        </is>
      </c>
      <c r="C20" s="5" t="n">
        <v>39183</v>
      </c>
    </row>
    <row r="21">
      <c r="A21" s="4" t="inlineStr">
        <is>
          <t>Total financial assets</t>
        </is>
      </c>
      <c r="B21" s="4" t="inlineStr">
        <is>
          <t xml:space="preserve"> </t>
        </is>
      </c>
      <c r="C21" s="5" t="n">
        <v>44171</v>
      </c>
    </row>
    <row r="22">
      <c r="A22" s="4" t="inlineStr">
        <is>
          <t>Level 2 | Recurring | 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4" t="inlineStr">
        <is>
          <t xml:space="preserve"> </t>
        </is>
      </c>
      <c r="C24" s="5" t="n">
        <v>5971</v>
      </c>
    </row>
    <row r="25">
      <c r="A25" s="4" t="inlineStr">
        <is>
          <t>Level 2 | Recurring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4988</v>
      </c>
    </row>
    <row r="28">
      <c r="A28" s="4" t="inlineStr">
        <is>
          <t>Marketable securities</t>
        </is>
      </c>
      <c r="B28" s="4" t="inlineStr">
        <is>
          <t xml:space="preserve"> </t>
        </is>
      </c>
      <c r="C28" s="5" t="n">
        <v>25439</v>
      </c>
    </row>
    <row r="29">
      <c r="A29" s="4" t="inlineStr">
        <is>
          <t>Level 2 | Recurring | 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4" t="inlineStr">
        <is>
          <t xml:space="preserve"> </t>
        </is>
      </c>
      <c r="C31" s="5" t="n">
        <v>1865</v>
      </c>
    </row>
    <row r="32">
      <c r="A32" s="4" t="inlineStr">
        <is>
          <t>Level 2 | Recurring | 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4" t="inlineStr">
        <is>
          <t xml:space="preserve"> </t>
        </is>
      </c>
      <c r="C34" s="6" t="n">
        <v>59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Non-Financial Instrument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long-lived assets</t>
        </is>
      </c>
      <c r="B4" s="6" t="n">
        <v>2637</v>
      </c>
      <c r="C4" s="4" t="inlineStr">
        <is>
          <t xml:space="preserve"> </t>
        </is>
      </c>
    </row>
    <row r="5">
      <c r="A5" s="4" t="inlineStr">
        <is>
          <t>Level 3 | Non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of long-lived assets</t>
        </is>
      </c>
      <c r="B7" s="6" t="n">
        <v>2600</v>
      </c>
      <c r="C7"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8900</v>
      </c>
      <c r="C4" s="4" t="inlineStr">
        <is>
          <t xml:space="preserve"> </t>
        </is>
      </c>
      <c r="D4" s="6" t="n">
        <v>19055</v>
      </c>
    </row>
    <row r="5">
      <c r="A5" s="4" t="inlineStr">
        <is>
          <t>Accumulated depreciation and amortization</t>
        </is>
      </c>
      <c r="B5" s="5" t="n">
        <v>-3377</v>
      </c>
      <c r="C5" s="4" t="inlineStr">
        <is>
          <t xml:space="preserve"> </t>
        </is>
      </c>
      <c r="D5" s="5" t="n">
        <v>-9724</v>
      </c>
    </row>
    <row r="6">
      <c r="A6" s="4" t="inlineStr">
        <is>
          <t>Total, property plant and equipment net</t>
        </is>
      </c>
      <c r="B6" s="5" t="n">
        <v>5523</v>
      </c>
      <c r="C6" s="4" t="inlineStr">
        <is>
          <t xml:space="preserve"> </t>
        </is>
      </c>
      <c r="D6" s="5" t="n">
        <v>9331</v>
      </c>
    </row>
    <row r="7">
      <c r="A7" s="4" t="inlineStr">
        <is>
          <t>Depreciation and amortization expense</t>
        </is>
      </c>
      <c r="B7" s="5" t="n">
        <v>201</v>
      </c>
      <c r="C7" s="6" t="n">
        <v>806</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4" t="inlineStr">
        <is>
          <t xml:space="preserve"> </t>
        </is>
      </c>
      <c r="C10" s="4" t="inlineStr">
        <is>
          <t xml:space="preserve"> </t>
        </is>
      </c>
      <c r="D10" s="5" t="n">
        <v>10020</v>
      </c>
    </row>
    <row r="11">
      <c r="A11" s="4" t="inlineStr">
        <is>
          <t>Office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107</v>
      </c>
      <c r="C13" s="4" t="inlineStr">
        <is>
          <t xml:space="preserve"> </t>
        </is>
      </c>
      <c r="D13" s="5" t="n">
        <v>119</v>
      </c>
    </row>
    <row r="14">
      <c r="A14" s="4" t="inlineStr">
        <is>
          <t>Computer hardware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988</v>
      </c>
      <c r="C16" s="4" t="inlineStr">
        <is>
          <t xml:space="preserve"> </t>
        </is>
      </c>
      <c r="D16" s="5" t="n">
        <v>1111</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419</v>
      </c>
      <c r="C19" s="4" t="inlineStr">
        <is>
          <t xml:space="preserve"> </t>
        </is>
      </c>
      <c r="D19" s="5" t="n">
        <v>419</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7386</v>
      </c>
      <c r="C22" s="4" t="inlineStr">
        <is>
          <t xml:space="preserve"> </t>
        </is>
      </c>
      <c r="D22" s="6" t="n">
        <v>738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Net - Narrative (Details) - USD ($) $ in Thousands</t>
        </is>
      </c>
      <c r="B1" s="2" t="inlineStr">
        <is>
          <t>1 Months Ended</t>
        </is>
      </c>
      <c r="C1" s="2" t="inlineStr">
        <is>
          <t>3 Months Ended</t>
        </is>
      </c>
    </row>
    <row r="2">
      <c r="B2" s="2" t="inlineStr">
        <is>
          <t>Jan. 31, 2025</t>
        </is>
      </c>
      <c r="C2" s="2" t="inlineStr">
        <is>
          <t>Mar. 31, 2025</t>
        </is>
      </c>
    </row>
    <row r="3">
      <c r="A3" s="3" t="inlineStr">
        <is>
          <t>Property, Plant and Equipment [Line Items]</t>
        </is>
      </c>
      <c r="B3" s="4" t="inlineStr">
        <is>
          <t xml:space="preserve"> </t>
        </is>
      </c>
      <c r="C3" s="4" t="inlineStr">
        <is>
          <t xml:space="preserve"> </t>
        </is>
      </c>
    </row>
    <row r="4">
      <c r="A4" s="4" t="inlineStr">
        <is>
          <t>Impairment of long-lived assets</t>
        </is>
      </c>
      <c r="B4" s="4" t="inlineStr">
        <is>
          <t xml:space="preserve"> </t>
        </is>
      </c>
      <c r="C4" s="6" t="n">
        <v>2637</v>
      </c>
    </row>
    <row r="5">
      <c r="A5" s="4" t="inlineStr">
        <is>
          <t>Laboratory equipment | Disposal group classified as held for sale or to be disposed of by sal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ales agreement</t>
        </is>
      </c>
      <c r="B7" s="4" t="inlineStr">
        <is>
          <t xml:space="preserve"> </t>
        </is>
      </c>
      <c r="C7" s="5" t="n">
        <v>1200</v>
      </c>
    </row>
    <row r="8">
      <c r="A8" s="4" t="inlineStr">
        <is>
          <t>Depreciation on equipment</t>
        </is>
      </c>
      <c r="B8" s="4" t="inlineStr">
        <is>
          <t xml:space="preserve"> </t>
        </is>
      </c>
      <c r="C8" s="6" t="n">
        <v>0</v>
      </c>
    </row>
    <row r="9">
      <c r="A9" s="4" t="inlineStr">
        <is>
          <t>Employee Severanc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Workforce reduction</t>
        </is>
      </c>
      <c r="B11" s="10" t="n">
        <v>0.55</v>
      </c>
      <c r="C11" s="10" t="n">
        <v>0.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Professional fees</t>
        </is>
      </c>
      <c r="B3" s="6" t="n">
        <v>442</v>
      </c>
      <c r="C3" s="6" t="n">
        <v>406</v>
      </c>
    </row>
    <row r="4">
      <c r="A4" s="4" t="inlineStr">
        <is>
          <t>Compensation and related benefits</t>
        </is>
      </c>
      <c r="B4" s="5" t="n">
        <v>1568</v>
      </c>
      <c r="C4" s="5" t="n">
        <v>4405</v>
      </c>
    </row>
    <row r="5">
      <c r="A5" s="4" t="inlineStr">
        <is>
          <t>Research and development</t>
        </is>
      </c>
      <c r="B5" s="5" t="n">
        <v>1984</v>
      </c>
      <c r="C5" s="5" t="n">
        <v>1896</v>
      </c>
    </row>
    <row r="6">
      <c r="A6" s="4" t="inlineStr">
        <is>
          <t>Accrued expenses and other current liabilities</t>
        </is>
      </c>
      <c r="B6" s="6" t="n">
        <v>3994</v>
      </c>
      <c r="C6" s="6" t="n">
        <v>67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7737</v>
      </c>
      <c r="C4" s="6" t="n">
        <v>11535</v>
      </c>
    </row>
    <row r="5">
      <c r="A5" s="4" t="inlineStr">
        <is>
          <t>General and administrative</t>
        </is>
      </c>
      <c r="B5" s="5" t="n">
        <v>6085</v>
      </c>
      <c r="C5" s="5" t="n">
        <v>6515</v>
      </c>
    </row>
    <row r="6">
      <c r="A6" s="4" t="inlineStr">
        <is>
          <t>Impairment of long-lived assets</t>
        </is>
      </c>
      <c r="B6" s="5" t="n">
        <v>2637</v>
      </c>
      <c r="C6" s="4" t="inlineStr">
        <is>
          <t xml:space="preserve"> </t>
        </is>
      </c>
    </row>
    <row r="7">
      <c r="A7" s="4" t="inlineStr">
        <is>
          <t>Loss from operations</t>
        </is>
      </c>
      <c r="B7" s="5" t="n">
        <v>-16459</v>
      </c>
      <c r="C7" s="5" t="n">
        <v>-18050</v>
      </c>
    </row>
    <row r="8">
      <c r="A8" s="4" t="inlineStr">
        <is>
          <t>Other income (expense), net</t>
        </is>
      </c>
      <c r="B8" s="5" t="n">
        <v>1054</v>
      </c>
      <c r="C8" s="5" t="n">
        <v>1339</v>
      </c>
    </row>
    <row r="9">
      <c r="A9" s="4" t="inlineStr">
        <is>
          <t>Net loss</t>
        </is>
      </c>
      <c r="B9" s="6" t="n">
        <v>-15405</v>
      </c>
      <c r="C9" s="6" t="n">
        <v>-16711</v>
      </c>
    </row>
    <row r="10">
      <c r="A10" s="3" t="inlineStr">
        <is>
          <t>Per share information:</t>
        </is>
      </c>
      <c r="B10" s="4" t="inlineStr">
        <is>
          <t xml:space="preserve"> </t>
        </is>
      </c>
      <c r="C10" s="4" t="inlineStr">
        <is>
          <t xml:space="preserve"> </t>
        </is>
      </c>
    </row>
    <row r="11">
      <c r="A11" s="4" t="inlineStr">
        <is>
          <t>Net loss per share of common stock, basic</t>
        </is>
      </c>
      <c r="B11" s="8" t="n">
        <v>-0.25</v>
      </c>
      <c r="C11" s="9" t="n">
        <v>-0.3</v>
      </c>
    </row>
    <row r="12">
      <c r="A12" s="4" t="inlineStr">
        <is>
          <t>Net loss per share of common stock, diluted</t>
        </is>
      </c>
      <c r="B12" s="8" t="n">
        <v>-0.25</v>
      </c>
      <c r="C12" s="9" t="n">
        <v>-0.3</v>
      </c>
    </row>
    <row r="13">
      <c r="A13" s="4" t="inlineStr">
        <is>
          <t>Weighted average common shares outstanding, basic</t>
        </is>
      </c>
      <c r="B13" s="5" t="n">
        <v>62109991</v>
      </c>
      <c r="C13" s="5" t="n">
        <v>56295540</v>
      </c>
    </row>
    <row r="14">
      <c r="A14" s="4" t="inlineStr">
        <is>
          <t>Weighted average common shares outstanding, diluted</t>
        </is>
      </c>
      <c r="B14" s="5" t="n">
        <v>62109991</v>
      </c>
      <c r="C14" s="5" t="n">
        <v>56295540</v>
      </c>
    </row>
    <row r="15">
      <c r="A15" s="3" t="inlineStr">
        <is>
          <t>Comprehensive loss:</t>
        </is>
      </c>
      <c r="B15" s="4" t="inlineStr">
        <is>
          <t xml:space="preserve"> </t>
        </is>
      </c>
      <c r="C15" s="4" t="inlineStr">
        <is>
          <t xml:space="preserve"> </t>
        </is>
      </c>
    </row>
    <row r="16">
      <c r="A16" s="4" t="inlineStr">
        <is>
          <t>Net loss</t>
        </is>
      </c>
      <c r="B16" s="6" t="n">
        <v>-15405</v>
      </c>
      <c r="C16" s="6" t="n">
        <v>-16711</v>
      </c>
    </row>
    <row r="17">
      <c r="A17" s="4" t="inlineStr">
        <is>
          <t>Unrealized gain (loss) on marketable securities</t>
        </is>
      </c>
      <c r="B17" s="5" t="n">
        <v>-8</v>
      </c>
      <c r="C17" s="5" t="n">
        <v>-26</v>
      </c>
    </row>
    <row r="18">
      <c r="A18" s="4" t="inlineStr">
        <is>
          <t>Comprehensive loss</t>
        </is>
      </c>
      <c r="B18" s="6" t="n">
        <v>-15413</v>
      </c>
      <c r="C18" s="6" t="n">
        <v>-167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emma License Agreement (Details) - USD ($) $ in Thousands</t>
        </is>
      </c>
      <c r="C1" s="2" t="inlineStr">
        <is>
          <t>3 Months Ended</t>
        </is>
      </c>
    </row>
    <row r="2">
      <c r="B2" s="2" t="inlineStr">
        <is>
          <t>Jul. 31, 2024</t>
        </is>
      </c>
      <c r="C2" s="2" t="inlineStr">
        <is>
          <t>Mar. 31, 2025</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on-refundable sublicense payments received</t>
        </is>
      </c>
      <c r="B4" s="4" t="inlineStr">
        <is>
          <t xml:space="preserve"> </t>
        </is>
      </c>
      <c r="C4" s="6" t="n">
        <v>8732</v>
      </c>
      <c r="D4" s="6" t="n">
        <v>8226</v>
      </c>
    </row>
    <row r="5">
      <c r="A5" s="4" t="inlineStr">
        <is>
          <t>Gemma License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Upfront license fee receivable</t>
        </is>
      </c>
      <c r="B7" s="6" t="n">
        <v>10000</v>
      </c>
      <c r="C7" s="5" t="n">
        <v>10000</v>
      </c>
      <c r="D7" s="4" t="inlineStr">
        <is>
          <t xml:space="preserve"> </t>
        </is>
      </c>
    </row>
    <row r="8">
      <c r="A8" s="4" t="inlineStr">
        <is>
          <t>Payment received</t>
        </is>
      </c>
      <c r="B8" s="5" t="n">
        <v>5000</v>
      </c>
      <c r="C8" s="5" t="n">
        <v>5000</v>
      </c>
      <c r="D8" s="4" t="inlineStr">
        <is>
          <t xml:space="preserve"> </t>
        </is>
      </c>
    </row>
    <row r="9">
      <c r="A9" s="4" t="inlineStr">
        <is>
          <t>Amount receivable upon seriesA financing</t>
        </is>
      </c>
      <c r="B9" s="5" t="n">
        <v>10000</v>
      </c>
      <c r="C9" s="4" t="inlineStr">
        <is>
          <t xml:space="preserve"> </t>
        </is>
      </c>
      <c r="D9" s="4" t="inlineStr">
        <is>
          <t xml:space="preserve"> </t>
        </is>
      </c>
    </row>
    <row r="10">
      <c r="A10" s="4" t="inlineStr">
        <is>
          <t>Maximum additional amount in development and commercial milestone payments receivable</t>
        </is>
      </c>
      <c r="B10" s="6" t="n">
        <v>114000</v>
      </c>
      <c r="C10" s="4" t="inlineStr">
        <is>
          <t xml:space="preserve"> </t>
        </is>
      </c>
      <c r="D10" s="4" t="inlineStr">
        <is>
          <t xml:space="preserve"> </t>
        </is>
      </c>
    </row>
    <row r="11">
      <c r="A11" s="4" t="inlineStr">
        <is>
          <t>Amount of transition services payments</t>
        </is>
      </c>
      <c r="B11" s="4" t="inlineStr">
        <is>
          <t xml:space="preserve"> </t>
        </is>
      </c>
      <c r="C11" s="5" t="n">
        <v>3700</v>
      </c>
      <c r="D11" s="4" t="inlineStr">
        <is>
          <t xml:space="preserve"> </t>
        </is>
      </c>
    </row>
    <row r="12">
      <c r="A12" s="4" t="inlineStr">
        <is>
          <t>Non-refundable sublicense payments received</t>
        </is>
      </c>
      <c r="B12" s="4" t="inlineStr">
        <is>
          <t xml:space="preserve"> </t>
        </is>
      </c>
      <c r="C12" s="6" t="n">
        <v>8700</v>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everance (Details) - Workforce reduction - USD ($) $ in Millions</t>
        </is>
      </c>
      <c r="B1" s="2" t="inlineStr">
        <is>
          <t>1 Months Ended</t>
        </is>
      </c>
      <c r="C1" s="2" t="inlineStr">
        <is>
          <t>3 Months Ended</t>
        </is>
      </c>
    </row>
    <row r="2">
      <c r="B2" s="2" t="inlineStr">
        <is>
          <t>Jan. 31, 2025</t>
        </is>
      </c>
      <c r="C2" s="2" t="inlineStr">
        <is>
          <t>Mar. 31, 2025</t>
        </is>
      </c>
      <c r="D2" s="2" t="inlineStr">
        <is>
          <t>Mar. 31, 2024</t>
        </is>
      </c>
    </row>
    <row r="3">
      <c r="A3" s="3" t="inlineStr">
        <is>
          <t>Severance</t>
        </is>
      </c>
      <c r="B3" s="4" t="inlineStr">
        <is>
          <t xml:space="preserve"> </t>
        </is>
      </c>
      <c r="C3" s="4" t="inlineStr">
        <is>
          <t xml:space="preserve"> </t>
        </is>
      </c>
      <c r="D3" s="4" t="inlineStr">
        <is>
          <t xml:space="preserve"> </t>
        </is>
      </c>
    </row>
    <row r="4">
      <c r="A4" s="4" t="inlineStr">
        <is>
          <t>Workforce reduction</t>
        </is>
      </c>
      <c r="B4" s="10" t="n">
        <v>0.55</v>
      </c>
      <c r="C4" s="10" t="n">
        <v>0.55</v>
      </c>
      <c r="D4" s="4" t="inlineStr">
        <is>
          <t xml:space="preserve"> </t>
        </is>
      </c>
    </row>
    <row r="5">
      <c r="A5" s="4" t="inlineStr">
        <is>
          <t>Unpaid severance</t>
        </is>
      </c>
      <c r="B5" s="4" t="inlineStr">
        <is>
          <t xml:space="preserve"> </t>
        </is>
      </c>
      <c r="C5" s="6" t="n">
        <v>0</v>
      </c>
      <c r="D5" s="4" t="inlineStr">
        <is>
          <t xml:space="preserve"> </t>
        </is>
      </c>
    </row>
    <row r="6">
      <c r="A6" s="4" t="inlineStr">
        <is>
          <t>General and administrative expense</t>
        </is>
      </c>
      <c r="B6" s="4" t="inlineStr">
        <is>
          <t xml:space="preserve"> </t>
        </is>
      </c>
      <c r="C6" s="4" t="inlineStr">
        <is>
          <t xml:space="preserve"> </t>
        </is>
      </c>
      <c r="D6" s="4" t="inlineStr">
        <is>
          <t xml:space="preserve"> </t>
        </is>
      </c>
    </row>
    <row r="7">
      <c r="A7" s="3" t="inlineStr">
        <is>
          <t>Severance</t>
        </is>
      </c>
      <c r="B7" s="4" t="inlineStr">
        <is>
          <t xml:space="preserve"> </t>
        </is>
      </c>
      <c r="C7" s="4" t="inlineStr">
        <is>
          <t xml:space="preserve"> </t>
        </is>
      </c>
      <c r="D7" s="4" t="inlineStr">
        <is>
          <t xml:space="preserve"> </t>
        </is>
      </c>
    </row>
    <row r="8">
      <c r="A8" s="4" t="inlineStr">
        <is>
          <t>Severance and termination-related expenses</t>
        </is>
      </c>
      <c r="B8" s="4" t="inlineStr">
        <is>
          <t xml:space="preserve"> </t>
        </is>
      </c>
      <c r="C8" s="11" t="n">
        <v>0.4</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Severance</t>
        </is>
      </c>
      <c r="B10" s="4" t="inlineStr">
        <is>
          <t xml:space="preserve"> </t>
        </is>
      </c>
      <c r="C10" s="4" t="inlineStr">
        <is>
          <t xml:space="preserve"> </t>
        </is>
      </c>
      <c r="D10" s="4" t="inlineStr">
        <is>
          <t xml:space="preserve"> </t>
        </is>
      </c>
    </row>
    <row r="11">
      <c r="A11" s="4" t="inlineStr">
        <is>
          <t>Severance and termination-related expenses</t>
        </is>
      </c>
      <c r="B11" s="4" t="inlineStr">
        <is>
          <t xml:space="preserve"> </t>
        </is>
      </c>
      <c r="C11" s="9" t="n">
        <v>1.3</v>
      </c>
      <c r="D11" s="6" t="n">
        <v>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48" customWidth="1" min="1" max="1"/>
    <col width="26" customWidth="1" min="2" max="2"/>
    <col width="26" customWidth="1" min="3" max="3"/>
    <col width="26" customWidth="1" min="4" max="4"/>
    <col width="26" customWidth="1" min="5" max="5"/>
    <col width="15" customWidth="1" min="6" max="6"/>
    <col width="31" customWidth="1" min="7" max="7"/>
    <col width="22" customWidth="1" min="8" max="8"/>
  </cols>
  <sheetData>
    <row r="1">
      <c r="A1" s="1" t="inlineStr">
        <is>
          <t>Leases (Details) $ in Thousands</t>
        </is>
      </c>
      <c r="F1" s="2" t="inlineStr">
        <is>
          <t>1 Months Ended</t>
        </is>
      </c>
      <c r="G1" s="2" t="inlineStr">
        <is>
          <t>3 Months Ended</t>
        </is>
      </c>
    </row>
    <row r="2">
      <c r="B2" s="2" t="inlineStr">
        <is>
          <t>Sep. 04, 2024 USD ($) ft²</t>
        </is>
      </c>
      <c r="C2" s="2" t="inlineStr">
        <is>
          <t>Feb. 20, 2024 USD ($) ft²</t>
        </is>
      </c>
      <c r="D2" s="2" t="inlineStr">
        <is>
          <t>Sep. 29, 2023 USD ($) ft²</t>
        </is>
      </c>
      <c r="E2" s="2" t="inlineStr">
        <is>
          <t>Aug. 07, 2023 USD ($) ft²</t>
        </is>
      </c>
      <c r="F2" s="2" t="inlineStr">
        <is>
          <t>Jan. 31, 2025</t>
        </is>
      </c>
      <c r="G2" s="2" t="inlineStr">
        <is>
          <t>Mar. 31, 2025 USD ($) ft² item</t>
        </is>
      </c>
      <c r="H2" s="2" t="inlineStr">
        <is>
          <t>Mar.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lease Income</t>
        </is>
      </c>
      <c r="B4" s="4" t="inlineStr">
        <is>
          <t xml:space="preserve"> </t>
        </is>
      </c>
      <c r="C4" s="4" t="inlineStr">
        <is>
          <t xml:space="preserve"> </t>
        </is>
      </c>
      <c r="D4" s="4" t="inlineStr">
        <is>
          <t xml:space="preserve"> </t>
        </is>
      </c>
      <c r="E4" s="4" t="inlineStr">
        <is>
          <t xml:space="preserve"> </t>
        </is>
      </c>
      <c r="F4" s="4" t="inlineStr">
        <is>
          <t xml:space="preserve"> </t>
        </is>
      </c>
      <c r="G4" s="6" t="n">
        <v>367</v>
      </c>
      <c r="H4" s="6" t="n">
        <v>57</v>
      </c>
    </row>
    <row r="5">
      <c r="A5" s="3" t="inlineStr">
        <is>
          <t>Future minimum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5</t>
        </is>
      </c>
      <c r="B6" s="4" t="inlineStr">
        <is>
          <t xml:space="preserve"> </t>
        </is>
      </c>
      <c r="C6" s="4" t="inlineStr">
        <is>
          <t xml:space="preserve"> </t>
        </is>
      </c>
      <c r="D6" s="4" t="inlineStr">
        <is>
          <t xml:space="preserve"> </t>
        </is>
      </c>
      <c r="E6" s="4" t="inlineStr">
        <is>
          <t xml:space="preserve"> </t>
        </is>
      </c>
      <c r="F6" s="4" t="inlineStr">
        <is>
          <t xml:space="preserve"> </t>
        </is>
      </c>
      <c r="G6" s="5" t="n">
        <v>2905</v>
      </c>
      <c r="H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c r="F7" s="4" t="inlineStr">
        <is>
          <t xml:space="preserve"> </t>
        </is>
      </c>
      <c r="G7" s="5" t="n">
        <v>3757</v>
      </c>
      <c r="H7" s="4" t="inlineStr">
        <is>
          <t xml:space="preserve"> </t>
        </is>
      </c>
    </row>
    <row r="8">
      <c r="A8" s="4" t="inlineStr">
        <is>
          <t>2027</t>
        </is>
      </c>
      <c r="B8" s="4" t="inlineStr">
        <is>
          <t xml:space="preserve"> </t>
        </is>
      </c>
      <c r="C8" s="4" t="inlineStr">
        <is>
          <t xml:space="preserve"> </t>
        </is>
      </c>
      <c r="D8" s="4" t="inlineStr">
        <is>
          <t xml:space="preserve"> </t>
        </is>
      </c>
      <c r="E8" s="4" t="inlineStr">
        <is>
          <t xml:space="preserve"> </t>
        </is>
      </c>
      <c r="F8" s="4" t="inlineStr">
        <is>
          <t xml:space="preserve"> </t>
        </is>
      </c>
      <c r="G8" s="5" t="n">
        <v>3863</v>
      </c>
      <c r="H8" s="4" t="inlineStr">
        <is>
          <t xml:space="preserve"> </t>
        </is>
      </c>
    </row>
    <row r="9">
      <c r="A9" s="4" t="inlineStr">
        <is>
          <t>2028</t>
        </is>
      </c>
      <c r="B9" s="4" t="inlineStr">
        <is>
          <t xml:space="preserve"> </t>
        </is>
      </c>
      <c r="C9" s="4" t="inlineStr">
        <is>
          <t xml:space="preserve"> </t>
        </is>
      </c>
      <c r="D9" s="4" t="inlineStr">
        <is>
          <t xml:space="preserve"> </t>
        </is>
      </c>
      <c r="E9" s="4" t="inlineStr">
        <is>
          <t xml:space="preserve"> </t>
        </is>
      </c>
      <c r="F9" s="4" t="inlineStr">
        <is>
          <t xml:space="preserve"> </t>
        </is>
      </c>
      <c r="G9" s="5" t="n">
        <v>3973</v>
      </c>
      <c r="H9" s="4" t="inlineStr">
        <is>
          <t xml:space="preserve"> </t>
        </is>
      </c>
    </row>
    <row r="10">
      <c r="A10" s="4" t="inlineStr">
        <is>
          <t>2029</t>
        </is>
      </c>
      <c r="B10" s="4" t="inlineStr">
        <is>
          <t xml:space="preserve"> </t>
        </is>
      </c>
      <c r="C10" s="4" t="inlineStr">
        <is>
          <t xml:space="preserve"> </t>
        </is>
      </c>
      <c r="D10" s="4" t="inlineStr">
        <is>
          <t xml:space="preserve"> </t>
        </is>
      </c>
      <c r="E10" s="4" t="inlineStr">
        <is>
          <t xml:space="preserve"> </t>
        </is>
      </c>
      <c r="F10" s="4" t="inlineStr">
        <is>
          <t xml:space="preserve"> </t>
        </is>
      </c>
      <c r="G10" s="5" t="n">
        <v>4085</v>
      </c>
      <c r="H10" s="4" t="inlineStr">
        <is>
          <t xml:space="preserve"> </t>
        </is>
      </c>
    </row>
    <row r="11">
      <c r="A11" s="4" t="inlineStr">
        <is>
          <t>Thereafter</t>
        </is>
      </c>
      <c r="B11" s="4" t="inlineStr">
        <is>
          <t xml:space="preserve"> </t>
        </is>
      </c>
      <c r="C11" s="4" t="inlineStr">
        <is>
          <t xml:space="preserve"> </t>
        </is>
      </c>
      <c r="D11" s="4" t="inlineStr">
        <is>
          <t xml:space="preserve"> </t>
        </is>
      </c>
      <c r="E11" s="4" t="inlineStr">
        <is>
          <t xml:space="preserve"> </t>
        </is>
      </c>
      <c r="F11" s="4" t="inlineStr">
        <is>
          <t xml:space="preserve"> </t>
        </is>
      </c>
      <c r="G11" s="5" t="n">
        <v>21621</v>
      </c>
      <c r="H11" s="4" t="inlineStr">
        <is>
          <t xml:space="preserve"> </t>
        </is>
      </c>
    </row>
    <row r="12">
      <c r="A12" s="4" t="inlineStr">
        <is>
          <t>Total undiscounted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40205</v>
      </c>
      <c r="H12" s="4" t="inlineStr">
        <is>
          <t xml:space="preserve"> </t>
        </is>
      </c>
    </row>
    <row r="13">
      <c r="A13" s="4" t="inlineStr">
        <is>
          <t>Less: imputed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15089</v>
      </c>
      <c r="H13" s="4" t="inlineStr">
        <is>
          <t xml:space="preserve"> </t>
        </is>
      </c>
    </row>
    <row r="14">
      <c r="A14" s="4" t="inlineStr">
        <is>
          <t>Total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25116</v>
      </c>
      <c r="H14" s="4" t="inlineStr">
        <is>
          <t xml:space="preserve"> </t>
        </is>
      </c>
    </row>
    <row r="15">
      <c r="A15" s="4" t="inlineStr">
        <is>
          <t>Employee Seve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ositions eliminated, period percent</t>
        </is>
      </c>
      <c r="B17" s="4" t="inlineStr">
        <is>
          <t xml:space="preserve"> </t>
        </is>
      </c>
      <c r="C17" s="4" t="inlineStr">
        <is>
          <t xml:space="preserve"> </t>
        </is>
      </c>
      <c r="D17" s="4" t="inlineStr">
        <is>
          <t xml:space="preserve"> </t>
        </is>
      </c>
      <c r="E17" s="4" t="inlineStr">
        <is>
          <t xml:space="preserve"> </t>
        </is>
      </c>
      <c r="F17" s="10" t="n">
        <v>0.55</v>
      </c>
      <c r="G17" s="10" t="n">
        <v>0.55</v>
      </c>
      <c r="H17" s="4" t="inlineStr">
        <is>
          <t xml:space="preserve"> </t>
        </is>
      </c>
    </row>
    <row r="18">
      <c r="A18" s="4" t="inlineStr">
        <is>
          <t>Operating leases for office sp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leased | ft²</t>
        </is>
      </c>
      <c r="B20" s="4" t="inlineStr">
        <is>
          <t xml:space="preserve"> </t>
        </is>
      </c>
      <c r="C20" s="4" t="inlineStr">
        <is>
          <t xml:space="preserve"> </t>
        </is>
      </c>
      <c r="D20" s="4" t="inlineStr">
        <is>
          <t xml:space="preserve"> </t>
        </is>
      </c>
      <c r="E20" s="4" t="inlineStr">
        <is>
          <t xml:space="preserve"> </t>
        </is>
      </c>
      <c r="F20" s="4" t="inlineStr">
        <is>
          <t xml:space="preserve"> </t>
        </is>
      </c>
      <c r="G20" s="5" t="n">
        <v>37000</v>
      </c>
      <c r="H20" s="4" t="inlineStr">
        <is>
          <t xml:space="preserve"> </t>
        </is>
      </c>
    </row>
    <row r="21">
      <c r="A21" s="4" t="inlineStr">
        <is>
          <t>Option to extend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rue</t>
        </is>
      </c>
      <c r="H21" s="4" t="inlineStr">
        <is>
          <t xml:space="preserve"> </t>
        </is>
      </c>
    </row>
    <row r="22">
      <c r="A22" s="4" t="inlineStr">
        <is>
          <t>Number of extension terms | item</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4" t="inlineStr">
        <is>
          <t xml:space="preserve"> </t>
        </is>
      </c>
    </row>
    <row r="23">
      <c r="A23" s="4" t="inlineStr">
        <is>
          <t>Renewal term of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row>
    <row r="24">
      <c r="A24" s="4" t="inlineStr">
        <is>
          <t>Option to terminate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rue</t>
        </is>
      </c>
      <c r="H24" s="4" t="inlineStr">
        <is>
          <t xml:space="preserve"> </t>
        </is>
      </c>
    </row>
    <row r="25">
      <c r="A25" s="4" t="inlineStr">
        <is>
          <t>Notice Period for termination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5 months</t>
        </is>
      </c>
      <c r="H25" s="4" t="inlineStr">
        <is>
          <t xml:space="preserve"> </t>
        </is>
      </c>
    </row>
    <row r="26">
      <c r="A26" s="4" t="inlineStr">
        <is>
          <t>Sublease Agreement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rea leased | ft²</t>
        </is>
      </c>
      <c r="B28" s="4" t="inlineStr">
        <is>
          <t xml:space="preserve"> </t>
        </is>
      </c>
      <c r="C28" s="4" t="inlineStr">
        <is>
          <t xml:space="preserve"> </t>
        </is>
      </c>
      <c r="D28" s="4" t="inlineStr">
        <is>
          <t xml:space="preserve"> </t>
        </is>
      </c>
      <c r="E28" s="5" t="n">
        <v>8000</v>
      </c>
      <c r="F28" s="4" t="inlineStr">
        <is>
          <t xml:space="preserve"> </t>
        </is>
      </c>
      <c r="G28" s="4" t="inlineStr">
        <is>
          <t xml:space="preserve"> </t>
        </is>
      </c>
      <c r="H28" s="4" t="inlineStr">
        <is>
          <t xml:space="preserve"> </t>
        </is>
      </c>
    </row>
    <row r="29">
      <c r="A29" s="4" t="inlineStr">
        <is>
          <t>Option to extend lease</t>
        </is>
      </c>
      <c r="B29" s="4" t="inlineStr">
        <is>
          <t xml:space="preserve"> </t>
        </is>
      </c>
      <c r="C29" s="4" t="inlineStr">
        <is>
          <t xml:space="preserve"> </t>
        </is>
      </c>
      <c r="D29" s="4" t="inlineStr">
        <is>
          <t xml:space="preserve"> </t>
        </is>
      </c>
      <c r="E29" s="4" t="inlineStr">
        <is>
          <t>true</t>
        </is>
      </c>
      <c r="F29" s="4" t="inlineStr">
        <is>
          <t xml:space="preserve"> </t>
        </is>
      </c>
      <c r="G29" s="4" t="inlineStr">
        <is>
          <t xml:space="preserve"> </t>
        </is>
      </c>
      <c r="H29" s="4" t="inlineStr">
        <is>
          <t xml:space="preserve"> </t>
        </is>
      </c>
    </row>
    <row r="30">
      <c r="A30" s="4" t="inlineStr">
        <is>
          <t>Sublease Income</t>
        </is>
      </c>
      <c r="B30" s="4" t="inlineStr">
        <is>
          <t xml:space="preserve"> </t>
        </is>
      </c>
      <c r="C30" s="4" t="inlineStr">
        <is>
          <t xml:space="preserve"> </t>
        </is>
      </c>
      <c r="D30" s="4" t="inlineStr">
        <is>
          <t xml:space="preserve"> </t>
        </is>
      </c>
      <c r="E30" s="6" t="n">
        <v>100</v>
      </c>
      <c r="F30" s="4" t="inlineStr">
        <is>
          <t xml:space="preserve"> </t>
        </is>
      </c>
      <c r="G30" s="4" t="inlineStr">
        <is>
          <t xml:space="preserve"> </t>
        </is>
      </c>
      <c r="H30" s="4" t="inlineStr">
        <is>
          <t xml:space="preserve"> </t>
        </is>
      </c>
    </row>
    <row r="31">
      <c r="A31" s="4" t="inlineStr">
        <is>
          <t>Annual increase in sublease rent (as a percent)</t>
        </is>
      </c>
      <c r="B31" s="4" t="inlineStr">
        <is>
          <t xml:space="preserve"> </t>
        </is>
      </c>
      <c r="C31" s="4" t="inlineStr">
        <is>
          <t xml:space="preserve"> </t>
        </is>
      </c>
      <c r="D31" s="4" t="inlineStr">
        <is>
          <t xml:space="preserve"> </t>
        </is>
      </c>
      <c r="E31" s="12" t="n">
        <v>0.0275</v>
      </c>
      <c r="F31" s="4" t="inlineStr">
        <is>
          <t xml:space="preserve"> </t>
        </is>
      </c>
      <c r="G31" s="4" t="inlineStr">
        <is>
          <t xml:space="preserve"> </t>
        </is>
      </c>
      <c r="H31" s="4" t="inlineStr">
        <is>
          <t xml:space="preserve"> </t>
        </is>
      </c>
    </row>
    <row r="32">
      <c r="A32" s="4" t="inlineStr">
        <is>
          <t>Sublease Agreement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rea leased | ft²</t>
        </is>
      </c>
      <c r="B34" s="4" t="inlineStr">
        <is>
          <t xml:space="preserve"> </t>
        </is>
      </c>
      <c r="C34" s="4" t="inlineStr">
        <is>
          <t xml:space="preserve"> </t>
        </is>
      </c>
      <c r="D34" s="5" t="n">
        <v>29000</v>
      </c>
      <c r="E34" s="4" t="inlineStr">
        <is>
          <t xml:space="preserve"> </t>
        </is>
      </c>
      <c r="F34" s="4" t="inlineStr">
        <is>
          <t xml:space="preserve"> </t>
        </is>
      </c>
      <c r="G34" s="4" t="inlineStr">
        <is>
          <t xml:space="preserve"> </t>
        </is>
      </c>
      <c r="H34" s="4" t="inlineStr">
        <is>
          <t xml:space="preserve"> </t>
        </is>
      </c>
    </row>
    <row r="35">
      <c r="A35" s="4" t="inlineStr">
        <is>
          <t>Option to extend lease</t>
        </is>
      </c>
      <c r="B35" s="4" t="inlineStr">
        <is>
          <t xml:space="preserve"> </t>
        </is>
      </c>
      <c r="C35" s="4" t="inlineStr">
        <is>
          <t xml:space="preserve"> </t>
        </is>
      </c>
      <c r="D35" s="4" t="inlineStr">
        <is>
          <t>true</t>
        </is>
      </c>
      <c r="E35" s="4" t="inlineStr">
        <is>
          <t xml:space="preserve"> </t>
        </is>
      </c>
      <c r="F35" s="4" t="inlineStr">
        <is>
          <t xml:space="preserve"> </t>
        </is>
      </c>
      <c r="G35" s="4" t="inlineStr">
        <is>
          <t xml:space="preserve"> </t>
        </is>
      </c>
      <c r="H35" s="4" t="inlineStr">
        <is>
          <t xml:space="preserve"> </t>
        </is>
      </c>
    </row>
    <row r="36">
      <c r="A36" s="4" t="inlineStr">
        <is>
          <t>Sublease Income</t>
        </is>
      </c>
      <c r="B36" s="4" t="inlineStr">
        <is>
          <t xml:space="preserve"> </t>
        </is>
      </c>
      <c r="C36" s="4" t="inlineStr">
        <is>
          <t xml:space="preserve"> </t>
        </is>
      </c>
      <c r="D36" s="6" t="n">
        <v>900</v>
      </c>
      <c r="E36" s="4" t="inlineStr">
        <is>
          <t xml:space="preserve"> </t>
        </is>
      </c>
      <c r="F36" s="4" t="inlineStr">
        <is>
          <t xml:space="preserve"> </t>
        </is>
      </c>
      <c r="G36" s="4" t="inlineStr">
        <is>
          <t xml:space="preserve"> </t>
        </is>
      </c>
      <c r="H36" s="4" t="inlineStr">
        <is>
          <t xml:space="preserve"> </t>
        </is>
      </c>
    </row>
    <row r="37">
      <c r="A37" s="4" t="inlineStr">
        <is>
          <t>Sublease Agreement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ea leased | ft²</t>
        </is>
      </c>
      <c r="B39" s="5" t="n">
        <v>6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lease Income</t>
        </is>
      </c>
      <c r="B40" s="6"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 increase in sublease rent (as a percent)</t>
        </is>
      </c>
      <c r="B41" s="12" t="n">
        <v>0.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rea Subleased | ft²</t>
        </is>
      </c>
      <c r="B42" s="5" t="n">
        <v>3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leased area of land</t>
        </is>
      </c>
      <c r="B43" s="10"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1835 market street suble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rea leased | ft²</t>
        </is>
      </c>
      <c r="B46" s="4" t="inlineStr">
        <is>
          <t xml:space="preserve"> </t>
        </is>
      </c>
      <c r="C46" s="5" t="n">
        <v>16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tion to extend lease</t>
        </is>
      </c>
      <c r="B47" s="4" t="inlineStr">
        <is>
          <t xml:space="preserve"> </t>
        </is>
      </c>
      <c r="C47" s="4" t="inlineStr">
        <is>
          <t>true</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lease Income</t>
        </is>
      </c>
      <c r="B48" s="4" t="inlineStr">
        <is>
          <t xml:space="preserve"> </t>
        </is>
      </c>
      <c r="C48" s="6" t="n">
        <v>3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ssee, Operating Lease, Term of Contract</t>
        </is>
      </c>
      <c r="B49" s="4" t="inlineStr">
        <is>
          <t xml:space="preserve"> </t>
        </is>
      </c>
      <c r="C49" s="4" t="inlineStr">
        <is>
          <t>18 month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 Operating leases for laboratory spa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extension terms | item</t>
        </is>
      </c>
      <c r="B52" s="4" t="inlineStr">
        <is>
          <t xml:space="preserve"> </t>
        </is>
      </c>
      <c r="C52" s="4" t="inlineStr">
        <is>
          <t xml:space="preserve"> </t>
        </is>
      </c>
      <c r="D52" s="4" t="inlineStr">
        <is>
          <t xml:space="preserve"> </t>
        </is>
      </c>
      <c r="E52" s="4" t="inlineStr">
        <is>
          <t xml:space="preserve"> </t>
        </is>
      </c>
      <c r="F52" s="4" t="inlineStr">
        <is>
          <t xml:space="preserve"> </t>
        </is>
      </c>
      <c r="G52" s="5" t="n">
        <v>2</v>
      </c>
      <c r="H52" s="4" t="inlineStr">
        <is>
          <t xml:space="preserve"> </t>
        </is>
      </c>
    </row>
    <row r="53">
      <c r="A53" s="4" t="inlineStr">
        <is>
          <t>Extended term of new le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27" customWidth="1" min="3" max="3"/>
  </cols>
  <sheetData>
    <row r="1">
      <c r="A1" s="1" t="inlineStr">
        <is>
          <t>Leases - Operating lease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880</v>
      </c>
      <c r="C4" s="6" t="n">
        <v>831</v>
      </c>
    </row>
    <row r="5">
      <c r="A5" s="4" t="inlineStr">
        <is>
          <t>Variable lease cost</t>
        </is>
      </c>
      <c r="B5" s="5" t="n">
        <v>538</v>
      </c>
      <c r="C5" s="5" t="n">
        <v>720</v>
      </c>
    </row>
    <row r="6">
      <c r="A6" s="4" t="inlineStr">
        <is>
          <t>Lease cost</t>
        </is>
      </c>
      <c r="B6" s="6" t="n">
        <v>1418</v>
      </c>
      <c r="C6" s="6" t="n">
        <v>1551</v>
      </c>
    </row>
    <row r="7">
      <c r="A7" s="4" t="inlineStr">
        <is>
          <t>Weighted-average discount rate</t>
        </is>
      </c>
      <c r="B7" s="12" t="n">
        <v>0.097</v>
      </c>
      <c r="C7" s="12" t="n">
        <v>0.097</v>
      </c>
    </row>
    <row r="8">
      <c r="A8" s="4" t="inlineStr">
        <is>
          <t>Weighted-average remaining lease term (years)</t>
        </is>
      </c>
      <c r="B8" s="4" t="inlineStr">
        <is>
          <t>10 years</t>
        </is>
      </c>
      <c r="C8" s="4" t="inlineStr">
        <is>
          <t>10 years 10 months 24 days</t>
        </is>
      </c>
    </row>
    <row r="9">
      <c r="A9" s="4" t="inlineStr">
        <is>
          <t>Operating lease payments</t>
        </is>
      </c>
      <c r="B9" s="6" t="n">
        <v>1000</v>
      </c>
      <c r="C9" s="6" t="n">
        <v>9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Sublease incom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Sublease rental income</t>
        </is>
      </c>
      <c r="B4" s="6" t="n">
        <v>367</v>
      </c>
      <c r="C4" s="6" t="n">
        <v>5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Collaboration Agreements (Details) - USD ($) $ in Millions</t>
        </is>
      </c>
      <c r="B1" s="2" t="inlineStr">
        <is>
          <t>1 Months Ended</t>
        </is>
      </c>
      <c r="C1" s="2" t="inlineStr">
        <is>
          <t>3 Months Ended</t>
        </is>
      </c>
    </row>
    <row r="2">
      <c r="B2" s="2" t="inlineStr">
        <is>
          <t>Feb. 29, 2020</t>
        </is>
      </c>
      <c r="C2" s="2" t="inlineStr">
        <is>
          <t>Mar. 31, 2025</t>
        </is>
      </c>
    </row>
    <row r="3">
      <c r="A3" s="3" t="inlineStr">
        <is>
          <t>Collaborative Arrangement and Arrangement Other than Collaborative [Line Items]</t>
        </is>
      </c>
      <c r="B3" s="4" t="inlineStr">
        <is>
          <t xml:space="preserve"> </t>
        </is>
      </c>
      <c r="C3" s="4" t="inlineStr">
        <is>
          <t xml:space="preserve"> </t>
        </is>
      </c>
    </row>
    <row r="4">
      <c r="A4" s="4" t="inlineStr">
        <is>
          <t>Non - Refundable aggregate fees payable</t>
        </is>
      </c>
      <c r="B4" s="4" t="inlineStr">
        <is>
          <t xml:space="preserve"> </t>
        </is>
      </c>
      <c r="C4" s="6" t="n">
        <v>1</v>
      </c>
    </row>
    <row r="5">
      <c r="A5" s="4" t="inlineStr">
        <is>
          <t>Non - Refundable upfront fees payable</t>
        </is>
      </c>
      <c r="B5" s="4" t="inlineStr">
        <is>
          <t xml:space="preserve"> </t>
        </is>
      </c>
      <c r="C5" s="11" t="n">
        <v>0.5</v>
      </c>
    </row>
    <row r="6">
      <c r="A6" s="4" t="inlineStr">
        <is>
          <t>Non - Refundable fees payable</t>
        </is>
      </c>
      <c r="B6" s="4" t="inlineStr">
        <is>
          <t xml:space="preserve"> </t>
        </is>
      </c>
      <c r="C6" s="11" t="n">
        <v>0.5</v>
      </c>
    </row>
    <row r="7">
      <c r="A7" s="4" t="inlineStr">
        <is>
          <t>Amount of loss contingency</t>
        </is>
      </c>
      <c r="B7" s="4" t="inlineStr">
        <is>
          <t xml:space="preserve"> </t>
        </is>
      </c>
      <c r="C7" s="6" t="n">
        <v>0</v>
      </c>
    </row>
    <row r="8">
      <c r="A8" s="4" t="inlineStr">
        <is>
          <t>Common stock</t>
        </is>
      </c>
      <c r="B8" s="5" t="n">
        <v>150000</v>
      </c>
      <c r="C8" s="4" t="inlineStr">
        <is>
          <t xml:space="preserve"> </t>
        </is>
      </c>
    </row>
    <row r="9">
      <c r="A9" s="4" t="inlineStr">
        <is>
          <t>Loss contingency, shares agreed by defendant</t>
        </is>
      </c>
      <c r="B9" s="5" t="n">
        <v>33836</v>
      </c>
      <c r="C9" s="4" t="inlineStr">
        <is>
          <t xml:space="preserve"> </t>
        </is>
      </c>
    </row>
    <row r="10">
      <c r="A10" s="4" t="inlineStr">
        <is>
          <t>Target annual bonus</t>
        </is>
      </c>
      <c r="B10" s="4" t="inlineStr">
        <is>
          <t xml:space="preserve"> </t>
        </is>
      </c>
      <c r="C10" s="10" t="n">
        <v>1.5</v>
      </c>
    </row>
    <row r="11">
      <c r="A11" s="4" t="inlineStr">
        <is>
          <t>Amended and restated agreement</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Amount payable per product candidate for rare, monogenic disorders</t>
        </is>
      </c>
      <c r="B13" s="4" t="inlineStr">
        <is>
          <t xml:space="preserve"> </t>
        </is>
      </c>
      <c r="C13" s="9" t="n">
        <v>16.5</v>
      </c>
    </row>
    <row r="14">
      <c r="A14" s="4" t="inlineStr">
        <is>
          <t>Sales milestone payments</t>
        </is>
      </c>
      <c r="B14" s="4" t="inlineStr">
        <is>
          <t xml:space="preserve"> </t>
        </is>
      </c>
      <c r="C14" s="5" t="n">
        <v>55</v>
      </c>
    </row>
    <row r="15">
      <c r="A15" s="4" t="inlineStr">
        <is>
          <t>Gemma License Agreement</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Amount payable per product candidate for rare, monogenic disorders</t>
        </is>
      </c>
      <c r="B17" s="4" t="inlineStr">
        <is>
          <t xml:space="preserve"> </t>
        </is>
      </c>
      <c r="C17" s="11" t="n">
        <v>16.5</v>
      </c>
    </row>
    <row r="18">
      <c r="A18" s="4" t="inlineStr">
        <is>
          <t>Sales milestone payments</t>
        </is>
      </c>
      <c r="B18" s="4" t="inlineStr">
        <is>
          <t xml:space="preserve"> </t>
        </is>
      </c>
      <c r="C18" s="5" t="n">
        <v>55</v>
      </c>
    </row>
    <row r="19">
      <c r="A19" s="4" t="inlineStr">
        <is>
          <t>Amount payable per product candidate upon achievement of specific development milestone</t>
        </is>
      </c>
      <c r="B19" s="4" t="inlineStr">
        <is>
          <t xml:space="preserve"> </t>
        </is>
      </c>
      <c r="C19" s="6" t="n">
        <v>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21" customWidth="1" min="3" max="3"/>
    <col width="26" customWidth="1" min="4" max="4"/>
    <col width="21" customWidth="1" min="5" max="5"/>
  </cols>
  <sheetData>
    <row r="1">
      <c r="A1" s="1" t="inlineStr">
        <is>
          <t>Share-Based Compensation - Equity Incentive Plan &amp; ESPP (Details)</t>
        </is>
      </c>
      <c r="C1" s="2" t="inlineStr">
        <is>
          <t>1 Months Ended</t>
        </is>
      </c>
      <c r="D1" s="2" t="inlineStr">
        <is>
          <t>3 Months Ended</t>
        </is>
      </c>
    </row>
    <row r="2">
      <c r="B2" s="2" t="inlineStr">
        <is>
          <t>Feb. 28, 2020 USD ($) shares</t>
        </is>
      </c>
      <c r="C2" s="2" t="inlineStr">
        <is>
          <t>Jan. 31, 2025 shares</t>
        </is>
      </c>
      <c r="D2" s="2" t="inlineStr">
        <is>
          <t>Mar. 31, 2025 plan shares</t>
        </is>
      </c>
      <c r="E2" s="2" t="inlineStr">
        <is>
          <t>Mar.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4" t="inlineStr">
        <is>
          <t xml:space="preserve"> </t>
        </is>
      </c>
      <c r="D4" s="5" t="n">
        <v>3</v>
      </c>
      <c r="E4" s="4" t="inlineStr">
        <is>
          <t xml:space="preserve"> </t>
        </is>
      </c>
    </row>
    <row r="5">
      <c r="A5" s="4" t="inlineStr">
        <is>
          <t>Number of shares purchased</t>
        </is>
      </c>
      <c r="B5" s="5" t="n">
        <v>4000</v>
      </c>
      <c r="C5" s="4" t="inlineStr">
        <is>
          <t xml:space="preserve"> </t>
        </is>
      </c>
      <c r="D5" s="4" t="inlineStr">
        <is>
          <t xml:space="preserve"> </t>
        </is>
      </c>
      <c r="E5" s="4" t="inlineStr">
        <is>
          <t xml:space="preserve"> </t>
        </is>
      </c>
    </row>
    <row r="6">
      <c r="A6" s="4" t="inlineStr">
        <is>
          <t>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authorized</t>
        </is>
      </c>
      <c r="B8" s="4" t="inlineStr">
        <is>
          <t xml:space="preserve"> </t>
        </is>
      </c>
      <c r="C8" s="4" t="inlineStr">
        <is>
          <t xml:space="preserve"> </t>
        </is>
      </c>
      <c r="D8" s="5" t="n">
        <v>18951956</v>
      </c>
      <c r="E8" s="4" t="inlineStr">
        <is>
          <t xml:space="preserve"> </t>
        </is>
      </c>
    </row>
    <row r="9">
      <c r="A9" s="4" t="inlineStr">
        <is>
          <t>Shares available for future grant</t>
        </is>
      </c>
      <c r="B9" s="4" t="inlineStr">
        <is>
          <t xml:space="preserve"> </t>
        </is>
      </c>
      <c r="C9" s="4" t="inlineStr">
        <is>
          <t xml:space="preserve"> </t>
        </is>
      </c>
      <c r="D9" s="5" t="n">
        <v>3635337</v>
      </c>
      <c r="E9" s="4" t="inlineStr">
        <is>
          <t xml:space="preserve"> </t>
        </is>
      </c>
    </row>
    <row r="10">
      <c r="A10" s="4" t="inlineStr">
        <is>
          <t>Shares available for future grant</t>
        </is>
      </c>
      <c r="B10" s="4" t="inlineStr">
        <is>
          <t xml:space="preserve"> </t>
        </is>
      </c>
      <c r="C10" s="4" t="inlineStr">
        <is>
          <t xml:space="preserve"> </t>
        </is>
      </c>
      <c r="D10" s="5" t="n">
        <v>7861621</v>
      </c>
      <c r="E10" s="4" t="inlineStr">
        <is>
          <t xml:space="preserve"> </t>
        </is>
      </c>
    </row>
    <row r="11">
      <c r="A11" s="4" t="inlineStr">
        <is>
          <t>Period till which there is automatic increase in rights granted under the Plan</t>
        </is>
      </c>
      <c r="B11" s="4" t="inlineStr">
        <is>
          <t xml:space="preserve"> </t>
        </is>
      </c>
      <c r="C11" s="4" t="inlineStr">
        <is>
          <t xml:space="preserve"> </t>
        </is>
      </c>
      <c r="D11" s="4" t="inlineStr">
        <is>
          <t>10 years</t>
        </is>
      </c>
      <c r="E11" s="4" t="inlineStr">
        <is>
          <t xml:space="preserve"> </t>
        </is>
      </c>
    </row>
    <row r="12">
      <c r="A12" s="4" t="inlineStr">
        <is>
          <t>Percent of the total number of shares of the Company's common stock outstanding</t>
        </is>
      </c>
      <c r="B12" s="4" t="inlineStr">
        <is>
          <t xml:space="preserve"> </t>
        </is>
      </c>
      <c r="C12" s="4" t="inlineStr">
        <is>
          <t xml:space="preserve"> </t>
        </is>
      </c>
      <c r="D12" s="10" t="n">
        <v>0.05</v>
      </c>
      <c r="E12" s="4" t="inlineStr">
        <is>
          <t xml:space="preserve"> </t>
        </is>
      </c>
    </row>
    <row r="13">
      <c r="A13" s="4" t="inlineStr">
        <is>
          <t>Term of award</t>
        </is>
      </c>
      <c r="B13" s="4" t="inlineStr">
        <is>
          <t xml:space="preserve"> </t>
        </is>
      </c>
      <c r="C13" s="4" t="inlineStr">
        <is>
          <t xml:space="preserve"> </t>
        </is>
      </c>
      <c r="D13" s="4" t="inlineStr">
        <is>
          <t>10 years</t>
        </is>
      </c>
      <c r="E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row>
    <row r="15">
      <c r="A15" s="4" t="inlineStr">
        <is>
          <t>Additional number of common shares reserved for future issuance</t>
        </is>
      </c>
      <c r="B15" s="4" t="inlineStr">
        <is>
          <t xml:space="preserve"> </t>
        </is>
      </c>
      <c r="C15" s="5" t="n">
        <v>3103089</v>
      </c>
      <c r="D15" s="4" t="inlineStr">
        <is>
          <t xml:space="preserve"> </t>
        </is>
      </c>
      <c r="E15" s="5" t="n">
        <v>2747206</v>
      </c>
    </row>
    <row r="16">
      <c r="A16" s="4" t="inlineStr">
        <is>
          <t>Equity inducement plan 2021</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authorized</t>
        </is>
      </c>
      <c r="B18" s="4" t="inlineStr">
        <is>
          <t xml:space="preserve"> </t>
        </is>
      </c>
      <c r="C18" s="4" t="inlineStr">
        <is>
          <t xml:space="preserve"> </t>
        </is>
      </c>
      <c r="D18" s="5" t="n">
        <v>2500000</v>
      </c>
      <c r="E18" s="4" t="inlineStr">
        <is>
          <t xml:space="preserve"> </t>
        </is>
      </c>
    </row>
    <row r="19">
      <c r="A19" s="4" t="inlineStr">
        <is>
          <t>Shares available for future grant</t>
        </is>
      </c>
      <c r="B19" s="4" t="inlineStr">
        <is>
          <t xml:space="preserve"> </t>
        </is>
      </c>
      <c r="C19" s="4" t="inlineStr">
        <is>
          <t xml:space="preserve"> </t>
        </is>
      </c>
      <c r="D19" s="5" t="n">
        <v>1637206</v>
      </c>
      <c r="E19" s="4" t="inlineStr">
        <is>
          <t xml:space="preserve"> </t>
        </is>
      </c>
    </row>
    <row r="20">
      <c r="A20" s="4" t="inlineStr">
        <is>
          <t>Term of award</t>
        </is>
      </c>
      <c r="B20" s="4" t="inlineStr">
        <is>
          <t xml:space="preserve"> </t>
        </is>
      </c>
      <c r="C20" s="4" t="inlineStr">
        <is>
          <t xml:space="preserve"> </t>
        </is>
      </c>
      <c r="D20" s="4" t="inlineStr">
        <is>
          <t>10 years</t>
        </is>
      </c>
      <c r="E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authorized</t>
        </is>
      </c>
      <c r="B23" s="5" t="n">
        <v>1981766</v>
      </c>
      <c r="C23" s="4" t="inlineStr">
        <is>
          <t xml:space="preserve"> </t>
        </is>
      </c>
      <c r="D23" s="4" t="inlineStr">
        <is>
          <t xml:space="preserve"> </t>
        </is>
      </c>
      <c r="E23" s="4" t="inlineStr">
        <is>
          <t xml:space="preserve"> </t>
        </is>
      </c>
    </row>
    <row r="24">
      <c r="A24" s="4" t="inlineStr">
        <is>
          <t>Shares available for future grant</t>
        </is>
      </c>
      <c r="B24" s="4" t="inlineStr">
        <is>
          <t xml:space="preserve"> </t>
        </is>
      </c>
      <c r="C24" s="4" t="inlineStr">
        <is>
          <t xml:space="preserve"> </t>
        </is>
      </c>
      <c r="D24" s="5" t="n">
        <v>1273435</v>
      </c>
      <c r="E24" s="4" t="inlineStr">
        <is>
          <t xml:space="preserve"> </t>
        </is>
      </c>
    </row>
    <row r="25">
      <c r="A25" s="4" t="inlineStr">
        <is>
          <t>Period till which there is automatic increase in rights granted under ESPP</t>
        </is>
      </c>
      <c r="B25" s="4" t="inlineStr">
        <is>
          <t>10 years</t>
        </is>
      </c>
      <c r="C25" s="4" t="inlineStr">
        <is>
          <t xml:space="preserve"> </t>
        </is>
      </c>
      <c r="D25" s="4" t="inlineStr">
        <is>
          <t xml:space="preserve"> </t>
        </is>
      </c>
      <c r="E25" s="4" t="inlineStr">
        <is>
          <t xml:space="preserve"> </t>
        </is>
      </c>
    </row>
    <row r="26">
      <c r="A26" s="4" t="inlineStr">
        <is>
          <t>Percentage of common stock outstanding</t>
        </is>
      </c>
      <c r="B26" s="10" t="n">
        <v>0.01</v>
      </c>
      <c r="C26" s="4" t="inlineStr">
        <is>
          <t xml:space="preserve"> </t>
        </is>
      </c>
      <c r="D26" s="4" t="inlineStr">
        <is>
          <t xml:space="preserve"> </t>
        </is>
      </c>
      <c r="E26" s="4" t="inlineStr">
        <is>
          <t xml:space="preserve"> </t>
        </is>
      </c>
    </row>
    <row r="27">
      <c r="A27" s="4" t="inlineStr">
        <is>
          <t>Percentage of stock purchase price</t>
        </is>
      </c>
      <c r="B27" s="10" t="n">
        <v>0.85</v>
      </c>
      <c r="C27" s="4" t="inlineStr">
        <is>
          <t xml:space="preserve"> </t>
        </is>
      </c>
      <c r="D27" s="4" t="inlineStr">
        <is>
          <t xml:space="preserve"> </t>
        </is>
      </c>
      <c r="E27" s="4" t="inlineStr">
        <is>
          <t xml:space="preserve"> </t>
        </is>
      </c>
    </row>
    <row r="28">
      <c r="A28" s="4" t="inlineStr">
        <is>
          <t>Percentage of maximum employee contribution</t>
        </is>
      </c>
      <c r="B28" s="10" t="n">
        <v>0.15</v>
      </c>
      <c r="C28" s="4" t="inlineStr">
        <is>
          <t xml:space="preserve"> </t>
        </is>
      </c>
      <c r="D28" s="4" t="inlineStr">
        <is>
          <t xml:space="preserve"> </t>
        </is>
      </c>
      <c r="E28" s="4" t="inlineStr">
        <is>
          <t xml:space="preserve"> </t>
        </is>
      </c>
    </row>
    <row r="29">
      <c r="A29" s="4" t="inlineStr">
        <is>
          <t>Maximum amount of common stock that can be purchased | $</t>
        </is>
      </c>
      <c r="B29" s="6" t="n">
        <v>25000</v>
      </c>
      <c r="C29" s="4" t="inlineStr">
        <is>
          <t xml:space="preserve"> </t>
        </is>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858</v>
      </c>
      <c r="C4" s="6" t="n">
        <v>159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44</v>
      </c>
      <c r="C7" s="5" t="n">
        <v>818</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614</v>
      </c>
      <c r="C10" s="6" t="n">
        <v>77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Compensation - Stock Option Activity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Outstanding, Beginning of period</t>
        </is>
      </c>
      <c r="B4" s="5" t="n">
        <v>11554173</v>
      </c>
      <c r="C4" s="4" t="inlineStr">
        <is>
          <t xml:space="preserve"> </t>
        </is>
      </c>
      <c r="D4" s="4" t="inlineStr">
        <is>
          <t xml:space="preserve"> </t>
        </is>
      </c>
    </row>
    <row r="5">
      <c r="A5" s="4" t="inlineStr">
        <is>
          <t>Granted</t>
        </is>
      </c>
      <c r="B5" s="5" t="n">
        <v>3587035</v>
      </c>
      <c r="C5" s="4" t="inlineStr">
        <is>
          <t xml:space="preserve"> </t>
        </is>
      </c>
      <c r="D5" s="4" t="inlineStr">
        <is>
          <t xml:space="preserve"> </t>
        </is>
      </c>
    </row>
    <row r="6">
      <c r="A6" s="4" t="inlineStr">
        <is>
          <t>Forfeited</t>
        </is>
      </c>
      <c r="B6" s="5" t="n">
        <v>-1045030</v>
      </c>
      <c r="C6" s="4" t="inlineStr">
        <is>
          <t xml:space="preserve"> </t>
        </is>
      </c>
      <c r="D6" s="4" t="inlineStr">
        <is>
          <t xml:space="preserve"> </t>
        </is>
      </c>
    </row>
    <row r="7">
      <c r="A7" s="4" t="inlineStr">
        <is>
          <t>Outstanding, Ending of period</t>
        </is>
      </c>
      <c r="B7" s="5" t="n">
        <v>14096178</v>
      </c>
      <c r="C7" s="4" t="inlineStr">
        <is>
          <t xml:space="preserve"> </t>
        </is>
      </c>
      <c r="D7" s="5" t="n">
        <v>11554173</v>
      </c>
    </row>
    <row r="8">
      <c r="A8" s="4" t="inlineStr">
        <is>
          <t>Vested and exercisable at December 31, 2024</t>
        </is>
      </c>
      <c r="B8" s="5" t="n">
        <v>6480590</v>
      </c>
      <c r="C8" s="4" t="inlineStr">
        <is>
          <t xml:space="preserve"> </t>
        </is>
      </c>
      <c r="D8" s="4" t="inlineStr">
        <is>
          <t xml:space="preserve"> </t>
        </is>
      </c>
    </row>
    <row r="9">
      <c r="A9" s="4" t="inlineStr">
        <is>
          <t>Vested or expected to vest at December 31, 2024</t>
        </is>
      </c>
      <c r="B9" s="5" t="n">
        <v>14096178</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of period</t>
        </is>
      </c>
      <c r="B11" s="8" t="n">
        <v>3.88</v>
      </c>
      <c r="C11" s="4" t="inlineStr">
        <is>
          <t xml:space="preserve"> </t>
        </is>
      </c>
      <c r="D11" s="4" t="inlineStr">
        <is>
          <t xml:space="preserve"> </t>
        </is>
      </c>
    </row>
    <row r="12">
      <c r="A12" s="4" t="inlineStr">
        <is>
          <t>Granted</t>
        </is>
      </c>
      <c r="B12" s="11" t="n">
        <v>0.4</v>
      </c>
      <c r="C12" s="4" t="inlineStr">
        <is>
          <t xml:space="preserve"> </t>
        </is>
      </c>
      <c r="D12" s="4" t="inlineStr">
        <is>
          <t xml:space="preserve"> </t>
        </is>
      </c>
    </row>
    <row r="13">
      <c r="A13" s="4" t="inlineStr">
        <is>
          <t>Forfeited</t>
        </is>
      </c>
      <c r="B13" s="13" t="n">
        <v>1.43</v>
      </c>
      <c r="C13" s="4" t="inlineStr">
        <is>
          <t xml:space="preserve"> </t>
        </is>
      </c>
      <c r="D13" s="4" t="inlineStr">
        <is>
          <t xml:space="preserve"> </t>
        </is>
      </c>
    </row>
    <row r="14">
      <c r="A14" s="4" t="inlineStr">
        <is>
          <t>Outstanding, Ending of period</t>
        </is>
      </c>
      <c r="B14" s="13" t="n">
        <v>3.18</v>
      </c>
      <c r="C14" s="4" t="inlineStr">
        <is>
          <t xml:space="preserve"> </t>
        </is>
      </c>
      <c r="D14" s="8" t="n">
        <v>3.88</v>
      </c>
    </row>
    <row r="15">
      <c r="A15" s="4" t="inlineStr">
        <is>
          <t>Vested and exercisable at December 31, 2024</t>
        </is>
      </c>
      <c r="B15" s="13" t="n">
        <v>5.82</v>
      </c>
      <c r="C15" s="4" t="inlineStr">
        <is>
          <t xml:space="preserve"> </t>
        </is>
      </c>
      <c r="D15" s="4" t="inlineStr">
        <is>
          <t xml:space="preserve"> </t>
        </is>
      </c>
    </row>
    <row r="16">
      <c r="A16" s="4" t="inlineStr">
        <is>
          <t>Vested or expected to vest at December 31, 2024</t>
        </is>
      </c>
      <c r="B16" s="8" t="n">
        <v>3.18</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7 years 9 months 18 days</t>
        </is>
      </c>
      <c r="C18" s="4" t="inlineStr">
        <is>
          <t xml:space="preserve"> </t>
        </is>
      </c>
      <c r="D18" s="4" t="inlineStr">
        <is>
          <t>7 years 6 months</t>
        </is>
      </c>
    </row>
    <row r="19">
      <c r="A19" s="4" t="inlineStr">
        <is>
          <t>Vested and exercisable at December 31, 2024</t>
        </is>
      </c>
      <c r="B19" s="4" t="inlineStr">
        <is>
          <t>6 years 2 months 12 days</t>
        </is>
      </c>
      <c r="C19" s="4" t="inlineStr">
        <is>
          <t xml:space="preserve"> </t>
        </is>
      </c>
      <c r="D19" s="4" t="inlineStr">
        <is>
          <t xml:space="preserve"> </t>
        </is>
      </c>
    </row>
    <row r="20">
      <c r="A20" s="4" t="inlineStr">
        <is>
          <t>Vested or expected to vest at December 31, 2024</t>
        </is>
      </c>
      <c r="B20" s="4" t="inlineStr">
        <is>
          <t>7 years 9 months 18 days</t>
        </is>
      </c>
      <c r="C20" s="4" t="inlineStr">
        <is>
          <t xml:space="preserve"> </t>
        </is>
      </c>
      <c r="D20" s="4" t="inlineStr">
        <is>
          <t xml:space="preserve"> </t>
        </is>
      </c>
    </row>
    <row r="21">
      <c r="A21" s="4" t="inlineStr">
        <is>
          <t>Weighted average grant date fair value of options granted</t>
        </is>
      </c>
      <c r="B21" s="8" t="n">
        <v>0.31</v>
      </c>
      <c r="C21" s="8" t="n">
        <v>1.12</v>
      </c>
      <c r="D21" s="4" t="inlineStr">
        <is>
          <t xml:space="preserve"> </t>
        </is>
      </c>
    </row>
    <row r="22">
      <c r="A22" s="4" t="inlineStr">
        <is>
          <t>Unrecognized compensation expense related to unvested stock option awards</t>
        </is>
      </c>
      <c r="B22" s="9" t="n">
        <v>4.9</v>
      </c>
      <c r="C22" s="4" t="inlineStr">
        <is>
          <t xml:space="preserve"> </t>
        </is>
      </c>
      <c r="D22" s="4" t="inlineStr">
        <is>
          <t xml:space="preserve"> </t>
        </is>
      </c>
    </row>
    <row r="23">
      <c r="A23" s="4" t="inlineStr">
        <is>
          <t>Weighted average period for recognition</t>
        </is>
      </c>
      <c r="B23" s="4" t="inlineStr">
        <is>
          <t>2 years 6 months</t>
        </is>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ssumptions Used in Determining Fair Value &amp; Early exercise of Stock Options (Details) - Employee Stock Option</t>
        </is>
      </c>
      <c r="B1" s="2" t="inlineStr">
        <is>
          <t>3 Months Ended</t>
        </is>
      </c>
    </row>
    <row r="2">
      <c r="B2" s="2" t="inlineStr">
        <is>
          <t>Mar. 31, 2025</t>
        </is>
      </c>
      <c r="C2" s="2" t="inlineStr">
        <is>
          <t>Mar. 31, 2024</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volatility</t>
        </is>
      </c>
      <c r="B4" s="12" t="n">
        <v>0.9379999999999999</v>
      </c>
      <c r="C4" s="12" t="n">
        <v>0.884</v>
      </c>
    </row>
    <row r="5">
      <c r="A5" s="4" t="inlineStr">
        <is>
          <t>Risk-free interest rate</t>
        </is>
      </c>
      <c r="B5" s="12" t="n">
        <v>0.041</v>
      </c>
      <c r="C5" s="12" t="n">
        <v>0.043</v>
      </c>
    </row>
    <row r="6">
      <c r="A6" s="4" t="inlineStr">
        <is>
          <t>Expected term</t>
        </is>
      </c>
      <c r="B6" s="4" t="inlineStr">
        <is>
          <t>6 years</t>
        </is>
      </c>
      <c r="C6" s="4" t="inlineStr">
        <is>
          <t>6 year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6"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of period at Dec. 31, 2023</t>
        </is>
      </c>
      <c r="B2" s="6" t="n">
        <v>5</v>
      </c>
      <c r="C2" s="6" t="n">
        <v>705789</v>
      </c>
      <c r="D2" s="6" t="n">
        <v>-43</v>
      </c>
      <c r="E2" s="6" t="n">
        <v>-594468</v>
      </c>
      <c r="F2" s="6" t="n">
        <v>111283</v>
      </c>
    </row>
    <row r="3">
      <c r="A3" s="4" t="inlineStr">
        <is>
          <t>Balance at Beginning of period (in shares) at Dec. 31, 2023</t>
        </is>
      </c>
      <c r="B3" s="5" t="n">
        <v>54944130</v>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the ATM Facility, net of offering costs</t>
        </is>
      </c>
      <c r="B5" s="6" t="n">
        <v>1</v>
      </c>
      <c r="C5" s="5" t="n">
        <v>8741</v>
      </c>
      <c r="D5" s="4" t="inlineStr">
        <is>
          <t xml:space="preserve"> </t>
        </is>
      </c>
      <c r="E5" s="4" t="inlineStr">
        <is>
          <t xml:space="preserve"> </t>
        </is>
      </c>
      <c r="F5" s="5" t="n">
        <v>8742</v>
      </c>
    </row>
    <row r="6">
      <c r="A6" s="4" t="inlineStr">
        <is>
          <t>Issuance of common stock under the ATM Facility, net of offering costs (in shares)</t>
        </is>
      </c>
      <c r="B6" s="5" t="n">
        <v>6000000</v>
      </c>
      <c r="C6" s="4" t="inlineStr">
        <is>
          <t xml:space="preserve"> </t>
        </is>
      </c>
      <c r="D6" s="4" t="inlineStr">
        <is>
          <t xml:space="preserve"> </t>
        </is>
      </c>
      <c r="E6" s="4" t="inlineStr">
        <is>
          <t xml:space="preserve"> </t>
        </is>
      </c>
      <c r="F6" s="4" t="inlineStr">
        <is>
          <t xml:space="preserve"> </t>
        </is>
      </c>
    </row>
    <row r="7">
      <c r="A7" s="4" t="inlineStr">
        <is>
          <t>Exercise of stock options and vesting of restricted stock units (in shares)</t>
        </is>
      </c>
      <c r="B7" s="5" t="n">
        <v>667666</v>
      </c>
      <c r="C7" s="4" t="inlineStr">
        <is>
          <t xml:space="preserve"> </t>
        </is>
      </c>
      <c r="D7" s="4" t="inlineStr">
        <is>
          <t xml:space="preserve"> </t>
        </is>
      </c>
      <c r="E7" s="4" t="inlineStr">
        <is>
          <t xml:space="preserve"> </t>
        </is>
      </c>
      <c r="F7" s="4" t="inlineStr">
        <is>
          <t xml:space="preserve"> </t>
        </is>
      </c>
    </row>
    <row r="8">
      <c r="A8" s="4" t="inlineStr">
        <is>
          <t>Unrealized gain (loss) on marketable securities</t>
        </is>
      </c>
      <c r="B8" s="4" t="inlineStr">
        <is>
          <t xml:space="preserve"> </t>
        </is>
      </c>
      <c r="C8" s="4" t="inlineStr">
        <is>
          <t xml:space="preserve"> </t>
        </is>
      </c>
      <c r="D8" s="5" t="n">
        <v>-26</v>
      </c>
      <c r="E8" s="4" t="inlineStr">
        <is>
          <t xml:space="preserve"> </t>
        </is>
      </c>
      <c r="F8" s="5" t="n">
        <v>-26</v>
      </c>
    </row>
    <row r="9">
      <c r="A9" s="4" t="inlineStr">
        <is>
          <t>Sharebased compensation expense</t>
        </is>
      </c>
      <c r="B9" s="4" t="inlineStr">
        <is>
          <t xml:space="preserve"> </t>
        </is>
      </c>
      <c r="C9" s="5" t="n">
        <v>1595</v>
      </c>
      <c r="D9" s="4" t="inlineStr">
        <is>
          <t xml:space="preserve"> </t>
        </is>
      </c>
      <c r="E9" s="4" t="inlineStr">
        <is>
          <t xml:space="preserve"> </t>
        </is>
      </c>
      <c r="F9" s="5" t="n">
        <v>1595</v>
      </c>
    </row>
    <row r="10">
      <c r="A10" s="4" t="inlineStr">
        <is>
          <t>Net loss</t>
        </is>
      </c>
      <c r="B10" s="4" t="inlineStr">
        <is>
          <t xml:space="preserve"> </t>
        </is>
      </c>
      <c r="C10" s="4" t="inlineStr">
        <is>
          <t xml:space="preserve"> </t>
        </is>
      </c>
      <c r="D10" s="4" t="inlineStr">
        <is>
          <t xml:space="preserve"> </t>
        </is>
      </c>
      <c r="E10" s="5" t="n">
        <v>-16711</v>
      </c>
      <c r="F10" s="5" t="n">
        <v>-16711</v>
      </c>
    </row>
    <row r="11">
      <c r="A11" s="4" t="inlineStr">
        <is>
          <t>Balance at end of period at Mar. 31, 2024</t>
        </is>
      </c>
      <c r="B11" s="6" t="n">
        <v>6</v>
      </c>
      <c r="C11" s="5" t="n">
        <v>716125</v>
      </c>
      <c r="D11" s="5" t="n">
        <v>-69</v>
      </c>
      <c r="E11" s="5" t="n">
        <v>-611179</v>
      </c>
      <c r="F11" s="5" t="n">
        <v>104883</v>
      </c>
    </row>
    <row r="12">
      <c r="A12" s="4" t="inlineStr">
        <is>
          <t>Balance at end of period (in shares) at Mar. 31, 2024</t>
        </is>
      </c>
      <c r="B12" s="5" t="n">
        <v>61611796</v>
      </c>
      <c r="C12" s="4" t="inlineStr">
        <is>
          <t xml:space="preserve"> </t>
        </is>
      </c>
      <c r="D12" s="4" t="inlineStr">
        <is>
          <t xml:space="preserve"> </t>
        </is>
      </c>
      <c r="E12" s="4" t="inlineStr">
        <is>
          <t xml:space="preserve"> </t>
        </is>
      </c>
      <c r="F12" s="4" t="inlineStr">
        <is>
          <t xml:space="preserve"> </t>
        </is>
      </c>
    </row>
    <row r="13">
      <c r="A13" s="4" t="inlineStr">
        <is>
          <t>Balance at Beginning of period at Dec. 31, 2024</t>
        </is>
      </c>
      <c r="B13" s="6" t="n">
        <v>6</v>
      </c>
      <c r="C13" s="5" t="n">
        <v>720482</v>
      </c>
      <c r="D13" s="5" t="n">
        <v>8</v>
      </c>
      <c r="E13" s="5" t="n">
        <v>-659235</v>
      </c>
      <c r="F13" s="5" t="n">
        <v>61261</v>
      </c>
    </row>
    <row r="14">
      <c r="A14" s="4" t="inlineStr">
        <is>
          <t>Balance at Beginning of period (in shares) at Dec. 31, 2024</t>
        </is>
      </c>
      <c r="B14" s="5" t="n">
        <v>62061774</v>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and vesting of restricted stock units (in shares)</t>
        </is>
      </c>
      <c r="B16" s="5" t="n">
        <v>86500</v>
      </c>
      <c r="C16" s="4" t="inlineStr">
        <is>
          <t xml:space="preserve"> </t>
        </is>
      </c>
      <c r="D16" s="4" t="inlineStr">
        <is>
          <t xml:space="preserve"> </t>
        </is>
      </c>
      <c r="E16" s="4" t="inlineStr">
        <is>
          <t xml:space="preserve"> </t>
        </is>
      </c>
      <c r="F16" s="4" t="inlineStr">
        <is>
          <t xml:space="preserve"> </t>
        </is>
      </c>
    </row>
    <row r="17">
      <c r="A17" s="4" t="inlineStr">
        <is>
          <t>Unrealized gain (loss) on marketable securities</t>
        </is>
      </c>
      <c r="B17" s="4" t="inlineStr">
        <is>
          <t xml:space="preserve"> </t>
        </is>
      </c>
      <c r="C17" s="4" t="inlineStr">
        <is>
          <t xml:space="preserve"> </t>
        </is>
      </c>
      <c r="D17" s="6" t="n">
        <v>-8</v>
      </c>
      <c r="E17" s="4" t="inlineStr">
        <is>
          <t xml:space="preserve"> </t>
        </is>
      </c>
      <c r="F17" s="5" t="n">
        <v>-8</v>
      </c>
    </row>
    <row r="18">
      <c r="A18" s="4" t="inlineStr">
        <is>
          <t>Sharebased compensation expense</t>
        </is>
      </c>
      <c r="B18" s="4" t="inlineStr">
        <is>
          <t xml:space="preserve"> </t>
        </is>
      </c>
      <c r="C18" s="5" t="n">
        <v>858</v>
      </c>
      <c r="D18" s="4" t="inlineStr">
        <is>
          <t xml:space="preserve"> </t>
        </is>
      </c>
      <c r="E18" s="4" t="inlineStr">
        <is>
          <t xml:space="preserve"> </t>
        </is>
      </c>
      <c r="F18" s="5" t="n">
        <v>858</v>
      </c>
    </row>
    <row r="19">
      <c r="A19" s="4" t="inlineStr">
        <is>
          <t>Net loss</t>
        </is>
      </c>
      <c r="B19" s="4" t="inlineStr">
        <is>
          <t xml:space="preserve"> </t>
        </is>
      </c>
      <c r="C19" s="4" t="inlineStr">
        <is>
          <t xml:space="preserve"> </t>
        </is>
      </c>
      <c r="D19" s="4" t="inlineStr">
        <is>
          <t xml:space="preserve"> </t>
        </is>
      </c>
      <c r="E19" s="5" t="n">
        <v>-15405</v>
      </c>
      <c r="F19" s="5" t="n">
        <v>-15405</v>
      </c>
    </row>
    <row r="20">
      <c r="A20" s="4" t="inlineStr">
        <is>
          <t>Balance at end of period at Mar. 31, 2025</t>
        </is>
      </c>
      <c r="B20" s="6" t="n">
        <v>6</v>
      </c>
      <c r="C20" s="6" t="n">
        <v>721340</v>
      </c>
      <c r="D20" s="4" t="inlineStr">
        <is>
          <t xml:space="preserve"> </t>
        </is>
      </c>
      <c r="E20" s="6" t="n">
        <v>-674640</v>
      </c>
      <c r="F20" s="6" t="n">
        <v>46706</v>
      </c>
    </row>
    <row r="21">
      <c r="A21" s="4" t="inlineStr">
        <is>
          <t>Balance at end of period (in shares) at Mar. 31, 2025</t>
        </is>
      </c>
      <c r="B21" s="5" t="n">
        <v>62148274</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Restricted Stock Units (Details) - USD ($) $ / shares in Units, $ in Millions</t>
        </is>
      </c>
      <c r="B1" s="2" t="inlineStr">
        <is>
          <t>3 Months Ended</t>
        </is>
      </c>
    </row>
    <row r="2">
      <c r="B2" s="2" t="inlineStr">
        <is>
          <t>Mar. 31, 2025</t>
        </is>
      </c>
      <c r="C2" s="2" t="inlineStr">
        <is>
          <t>Dec. 31, 2024</t>
        </is>
      </c>
    </row>
    <row r="3">
      <c r="A3" s="3" t="inlineStr">
        <is>
          <t>Weighted average grant date fair value</t>
        </is>
      </c>
      <c r="B3" s="4" t="inlineStr">
        <is>
          <t xml:space="preserve"> </t>
        </is>
      </c>
      <c r="C3" s="4" t="inlineStr">
        <is>
          <t xml:space="preserve"> </t>
        </is>
      </c>
    </row>
    <row r="4">
      <c r="A4" s="4" t="inlineStr">
        <is>
          <t>Weighted average period for recognition</t>
        </is>
      </c>
      <c r="B4" s="4" t="inlineStr">
        <is>
          <t>2 years 6 months</t>
        </is>
      </c>
      <c r="C4" s="4" t="inlineStr">
        <is>
          <t xml:space="preserve"> </t>
        </is>
      </c>
    </row>
    <row r="5">
      <c r="A5" s="4" t="inlineStr">
        <is>
          <t>Unvested 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Unvested balance, Beginning</t>
        </is>
      </c>
      <c r="B7" s="5" t="n">
        <v>141834</v>
      </c>
      <c r="C7" s="4" t="inlineStr">
        <is>
          <t xml:space="preserve"> </t>
        </is>
      </c>
    </row>
    <row r="8">
      <c r="A8" s="4" t="inlineStr">
        <is>
          <t>Granted</t>
        </is>
      </c>
      <c r="B8" s="5" t="n">
        <v>1200000</v>
      </c>
      <c r="C8" s="4" t="inlineStr">
        <is>
          <t xml:space="preserve"> </t>
        </is>
      </c>
    </row>
    <row r="9">
      <c r="A9" s="4" t="inlineStr">
        <is>
          <t>Vested</t>
        </is>
      </c>
      <c r="B9" s="5" t="n">
        <v>-86500</v>
      </c>
      <c r="C9" s="4" t="inlineStr">
        <is>
          <t xml:space="preserve"> </t>
        </is>
      </c>
    </row>
    <row r="10">
      <c r="A10" s="4" t="inlineStr">
        <is>
          <t>Forfeited</t>
        </is>
      </c>
      <c r="B10" s="5" t="n">
        <v>-5334</v>
      </c>
      <c r="C10" s="4" t="inlineStr">
        <is>
          <t xml:space="preserve"> </t>
        </is>
      </c>
    </row>
    <row r="11">
      <c r="A11" s="4" t="inlineStr">
        <is>
          <t>Unvested balance, Ending</t>
        </is>
      </c>
      <c r="B11" s="5" t="n">
        <v>1250000</v>
      </c>
      <c r="C11" s="4" t="inlineStr">
        <is>
          <t xml:space="preserve"> </t>
        </is>
      </c>
    </row>
    <row r="12">
      <c r="A12" s="3" t="inlineStr">
        <is>
          <t>Weighted average grant date fair value</t>
        </is>
      </c>
      <c r="B12" s="4" t="inlineStr">
        <is>
          <t xml:space="preserve"> </t>
        </is>
      </c>
      <c r="C12" s="4" t="inlineStr">
        <is>
          <t xml:space="preserve"> </t>
        </is>
      </c>
    </row>
    <row r="13">
      <c r="A13" s="4" t="inlineStr">
        <is>
          <t>Unvested balance, Weighted average grant date fair value, Beginning</t>
        </is>
      </c>
      <c r="B13" s="8" t="n">
        <v>0.58</v>
      </c>
      <c r="C13" s="8" t="n">
        <v>2.24</v>
      </c>
    </row>
    <row r="14">
      <c r="A14" s="4" t="inlineStr">
        <is>
          <t>Granted, Weighted average grant date fair value</t>
        </is>
      </c>
      <c r="B14" s="13" t="n">
        <v>0.59</v>
      </c>
      <c r="C14" s="4" t="inlineStr">
        <is>
          <t xml:space="preserve"> </t>
        </is>
      </c>
    </row>
    <row r="15">
      <c r="A15" s="4" t="inlineStr">
        <is>
          <t>Vested, Weighted average grant date fair value</t>
        </is>
      </c>
      <c r="B15" s="13" t="n">
        <v>3.21</v>
      </c>
      <c r="C15" s="4" t="inlineStr">
        <is>
          <t xml:space="preserve"> </t>
        </is>
      </c>
    </row>
    <row r="16">
      <c r="A16" s="4" t="inlineStr">
        <is>
          <t>Forfeited, Weighted average grant date fair value</t>
        </is>
      </c>
      <c r="B16" s="13" t="n">
        <v>4.52</v>
      </c>
      <c r="C16" s="4" t="inlineStr">
        <is>
          <t xml:space="preserve"> </t>
        </is>
      </c>
    </row>
    <row r="17">
      <c r="A17" s="4" t="inlineStr">
        <is>
          <t>Unvested balance, Weighted average grant date fair value, Ending</t>
        </is>
      </c>
      <c r="B17" s="8" t="n">
        <v>0.58</v>
      </c>
      <c r="C17" s="4" t="inlineStr">
        <is>
          <t xml:space="preserve"> </t>
        </is>
      </c>
    </row>
    <row r="18">
      <c r="A18" s="4" t="inlineStr">
        <is>
          <t>Total unrecognized expense</t>
        </is>
      </c>
      <c r="B18" s="9" t="n">
        <v>0.7</v>
      </c>
      <c r="C18" s="4" t="inlineStr">
        <is>
          <t xml:space="preserve"> </t>
        </is>
      </c>
    </row>
    <row r="19">
      <c r="A19" s="4" t="inlineStr">
        <is>
          <t>Weighted average period for recognition</t>
        </is>
      </c>
      <c r="B19" s="4" t="inlineStr">
        <is>
          <t>1 year 8 months 12 days</t>
        </is>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Research and development</t>
        </is>
      </c>
      <c r="B3" s="4" t="inlineStr">
        <is>
          <t xml:space="preserve"> </t>
        </is>
      </c>
      <c r="C3" s="4" t="inlineStr">
        <is>
          <t xml:space="preserve"> </t>
        </is>
      </c>
    </row>
    <row r="4">
      <c r="A4" s="4" t="inlineStr">
        <is>
          <t>Total research and development expenses</t>
        </is>
      </c>
      <c r="B4" s="6" t="n">
        <v>7737</v>
      </c>
      <c r="C4" s="6" t="n">
        <v>11535</v>
      </c>
    </row>
    <row r="5">
      <c r="A5" s="3" t="inlineStr">
        <is>
          <t>General and administrative</t>
        </is>
      </c>
      <c r="B5" s="4" t="inlineStr">
        <is>
          <t xml:space="preserve"> </t>
        </is>
      </c>
      <c r="C5" s="4" t="inlineStr">
        <is>
          <t xml:space="preserve"> </t>
        </is>
      </c>
    </row>
    <row r="6">
      <c r="A6" s="4" t="inlineStr">
        <is>
          <t>Total general and administrative expenses</t>
        </is>
      </c>
      <c r="B6" s="5" t="n">
        <v>6085</v>
      </c>
      <c r="C6" s="5" t="n">
        <v>6515</v>
      </c>
    </row>
    <row r="7">
      <c r="A7" s="4" t="inlineStr">
        <is>
          <t>Impairment of long-lived assets</t>
        </is>
      </c>
      <c r="B7" s="5" t="n">
        <v>2637</v>
      </c>
      <c r="C7" s="4" t="inlineStr">
        <is>
          <t xml:space="preserve"> </t>
        </is>
      </c>
    </row>
    <row r="8">
      <c r="A8" s="4" t="inlineStr">
        <is>
          <t>Loss from operations</t>
        </is>
      </c>
      <c r="B8" s="5" t="n">
        <v>16459</v>
      </c>
      <c r="C8" s="5" t="n">
        <v>18050</v>
      </c>
    </row>
    <row r="9">
      <c r="A9" s="4" t="inlineStr">
        <is>
          <t>Other (income) expense, net</t>
        </is>
      </c>
      <c r="B9" s="5" t="n">
        <v>-1054</v>
      </c>
      <c r="C9" s="5" t="n">
        <v>-1339</v>
      </c>
    </row>
    <row r="10">
      <c r="A10" s="4" t="inlineStr">
        <is>
          <t>Net loss</t>
        </is>
      </c>
      <c r="B10" s="5" t="n">
        <v>15405</v>
      </c>
      <c r="C10" s="5" t="n">
        <v>16711</v>
      </c>
    </row>
    <row r="11">
      <c r="A11" s="4" t="inlineStr">
        <is>
          <t>Genetic Medicines Segment</t>
        </is>
      </c>
      <c r="B11" s="4" t="inlineStr">
        <is>
          <t xml:space="preserve"> </t>
        </is>
      </c>
      <c r="C11" s="4" t="inlineStr">
        <is>
          <t xml:space="preserve"> </t>
        </is>
      </c>
    </row>
    <row r="12">
      <c r="A12" s="3" t="inlineStr">
        <is>
          <t>Research and development</t>
        </is>
      </c>
      <c r="B12" s="4" t="inlineStr">
        <is>
          <t xml:space="preserve"> </t>
        </is>
      </c>
      <c r="C12" s="4" t="inlineStr">
        <is>
          <t xml:space="preserve"> </t>
        </is>
      </c>
    </row>
    <row r="13">
      <c r="A13" s="4" t="inlineStr">
        <is>
          <t>Wages, benefits and other payroll</t>
        </is>
      </c>
      <c r="B13" s="5" t="n">
        <v>3589</v>
      </c>
      <c r="C13" s="5" t="n">
        <v>3411</v>
      </c>
    </row>
    <row r="14">
      <c r="A14" s="4" t="inlineStr">
        <is>
          <t>Third-party costs</t>
        </is>
      </c>
      <c r="B14" s="5" t="n">
        <v>3794</v>
      </c>
      <c r="C14" s="5" t="n">
        <v>6612</v>
      </c>
    </row>
    <row r="15">
      <c r="A15" s="4" t="inlineStr">
        <is>
          <t>Share-based compensation</t>
        </is>
      </c>
      <c r="B15" s="5" t="n">
        <v>244</v>
      </c>
      <c r="C15" s="5" t="n">
        <v>818</v>
      </c>
    </row>
    <row r="16">
      <c r="A16" s="4" t="inlineStr">
        <is>
          <t>Depreciation and amortization</t>
        </is>
      </c>
      <c r="B16" s="5" t="n">
        <v>110</v>
      </c>
      <c r="C16" s="5" t="n">
        <v>694</v>
      </c>
    </row>
    <row r="17">
      <c r="A17" s="4" t="inlineStr">
        <is>
          <t>Total research and development expenses</t>
        </is>
      </c>
      <c r="B17" s="5" t="n">
        <v>7737</v>
      </c>
      <c r="C17" s="5" t="n">
        <v>11535</v>
      </c>
    </row>
    <row r="18">
      <c r="A18" s="3" t="inlineStr">
        <is>
          <t>General and administrative</t>
        </is>
      </c>
      <c r="B18" s="4" t="inlineStr">
        <is>
          <t xml:space="preserve"> </t>
        </is>
      </c>
      <c r="C18" s="4" t="inlineStr">
        <is>
          <t xml:space="preserve"> </t>
        </is>
      </c>
    </row>
    <row r="19">
      <c r="A19" s="4" t="inlineStr">
        <is>
          <t>Wages, benefits and other payroll</t>
        </is>
      </c>
      <c r="B19" s="5" t="n">
        <v>2790</v>
      </c>
      <c r="C19" s="5" t="n">
        <v>2300</v>
      </c>
    </row>
    <row r="20">
      <c r="A20" s="4" t="inlineStr">
        <is>
          <t>Third-party costs</t>
        </is>
      </c>
      <c r="B20" s="5" t="n">
        <v>2603</v>
      </c>
      <c r="C20" s="5" t="n">
        <v>3326</v>
      </c>
    </row>
    <row r="21">
      <c r="A21" s="4" t="inlineStr">
        <is>
          <t>Share-based compensation</t>
        </is>
      </c>
      <c r="B21" s="5" t="n">
        <v>614</v>
      </c>
      <c r="C21" s="5" t="n">
        <v>777</v>
      </c>
    </row>
    <row r="22">
      <c r="A22" s="4" t="inlineStr">
        <is>
          <t>Depreciation and amortization</t>
        </is>
      </c>
      <c r="B22" s="5" t="n">
        <v>78</v>
      </c>
      <c r="C22" s="5" t="n">
        <v>112</v>
      </c>
    </row>
    <row r="23">
      <c r="A23" s="4" t="inlineStr">
        <is>
          <t>Total general and administrative expenses</t>
        </is>
      </c>
      <c r="B23" s="5" t="n">
        <v>6085</v>
      </c>
      <c r="C23" s="5" t="n">
        <v>6515</v>
      </c>
    </row>
    <row r="24">
      <c r="A24" s="4" t="inlineStr">
        <is>
          <t>Impairment of long-lived assets</t>
        </is>
      </c>
      <c r="B24" s="5" t="n">
        <v>2637</v>
      </c>
      <c r="C24" s="4" t="inlineStr">
        <is>
          <t xml:space="preserve"> </t>
        </is>
      </c>
    </row>
    <row r="25">
      <c r="A25" s="4" t="inlineStr">
        <is>
          <t>Loss from operations</t>
        </is>
      </c>
      <c r="B25" s="5" t="n">
        <v>16459</v>
      </c>
      <c r="C25" s="5" t="n">
        <v>18050</v>
      </c>
    </row>
    <row r="26">
      <c r="A26" s="4" t="inlineStr">
        <is>
          <t>Other (income) expense, net</t>
        </is>
      </c>
      <c r="B26" s="5" t="n">
        <v>-1054</v>
      </c>
      <c r="C26" s="5" t="n">
        <v>-1339</v>
      </c>
    </row>
    <row r="27">
      <c r="A27" s="4" t="inlineStr">
        <is>
          <t>Net loss</t>
        </is>
      </c>
      <c r="B27" s="6" t="n">
        <v>15405</v>
      </c>
      <c r="C27" s="6" t="n">
        <v>1671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bsequent Events (Details) - Arrangement With Gemma Biotherapeutics Inc [Member] - USD ($) $ in Millions</t>
        </is>
      </c>
      <c r="D1" s="2" t="inlineStr">
        <is>
          <t>3 Months Ended</t>
        </is>
      </c>
    </row>
    <row r="2">
      <c r="B2" s="2" t="inlineStr">
        <is>
          <t>May 07, 2025</t>
        </is>
      </c>
      <c r="C2" s="2" t="inlineStr">
        <is>
          <t>Jul. 31, 2024</t>
        </is>
      </c>
      <c r="D2" s="2" t="inlineStr">
        <is>
          <t>Mar. 31, 2025</t>
        </is>
      </c>
    </row>
    <row r="3">
      <c r="A3" s="3" t="inlineStr">
        <is>
          <t>Subsequent Events</t>
        </is>
      </c>
      <c r="B3" s="4" t="inlineStr">
        <is>
          <t xml:space="preserve"> </t>
        </is>
      </c>
      <c r="C3" s="4" t="inlineStr">
        <is>
          <t xml:space="preserve"> </t>
        </is>
      </c>
      <c r="D3" s="4" t="inlineStr">
        <is>
          <t xml:space="preserve"> </t>
        </is>
      </c>
    </row>
    <row r="4">
      <c r="A4" s="4" t="inlineStr">
        <is>
          <t>Upfront License Fee Receivable</t>
        </is>
      </c>
      <c r="B4" s="4" t="inlineStr">
        <is>
          <t xml:space="preserve"> </t>
        </is>
      </c>
      <c r="C4" s="6" t="n">
        <v>10</v>
      </c>
      <c r="D4" s="6" t="n">
        <v>10</v>
      </c>
    </row>
    <row r="5">
      <c r="A5" s="4" t="inlineStr">
        <is>
          <t>Proceeds From Non-Refundable Sublicense Payments</t>
        </is>
      </c>
      <c r="B5" s="4" t="inlineStr">
        <is>
          <t xml:space="preserve"> </t>
        </is>
      </c>
      <c r="C5" s="6" t="n">
        <v>5</v>
      </c>
      <c r="D5" s="6" t="n">
        <v>5</v>
      </c>
    </row>
    <row r="6">
      <c r="A6" s="4" t="inlineStr">
        <is>
          <t>Subsequent event</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Upfront License Fee Receivable</t>
        </is>
      </c>
      <c r="B8" s="6" t="n">
        <v>15</v>
      </c>
      <c r="C8" s="4" t="inlineStr">
        <is>
          <t xml:space="preserve"> </t>
        </is>
      </c>
      <c r="D8" s="4" t="inlineStr">
        <is>
          <t xml:space="preserve"> </t>
        </is>
      </c>
    </row>
    <row r="9">
      <c r="A9" s="4" t="inlineStr">
        <is>
          <t>Proceeds From Non-Refundable Sublicense Payments</t>
        </is>
      </c>
      <c r="B9" s="5" t="n">
        <v>5</v>
      </c>
      <c r="C9" s="4" t="inlineStr">
        <is>
          <t xml:space="preserve"> </t>
        </is>
      </c>
      <c r="D9" s="4" t="inlineStr">
        <is>
          <t xml:space="preserve"> </t>
        </is>
      </c>
    </row>
    <row r="10">
      <c r="A10" s="4" t="inlineStr">
        <is>
          <t>Contingent Proceeds From Upon Completion of certain business milestones</t>
        </is>
      </c>
      <c r="B10" s="6" t="n">
        <v>5</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15405</v>
      </c>
      <c r="C4" s="6" t="n">
        <v>-1671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01</v>
      </c>
      <c r="C6" s="5" t="n">
        <v>806</v>
      </c>
    </row>
    <row r="7">
      <c r="A7" s="4" t="inlineStr">
        <is>
          <t>Sharebased compensation</t>
        </is>
      </c>
      <c r="B7" s="5" t="n">
        <v>858</v>
      </c>
      <c r="C7" s="5" t="n">
        <v>1595</v>
      </c>
    </row>
    <row r="8">
      <c r="A8" s="4" t="inlineStr">
        <is>
          <t>Amortization of premium and discount on marketable securities, net</t>
        </is>
      </c>
      <c r="B8" s="5" t="n">
        <v>129</v>
      </c>
      <c r="C8" s="5" t="n">
        <v>-444</v>
      </c>
    </row>
    <row r="9">
      <c r="A9" s="4" t="inlineStr">
        <is>
          <t>Impairment of long-lived assets</t>
        </is>
      </c>
      <c r="B9" s="5" t="n">
        <v>2637</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 and other assets</t>
        </is>
      </c>
      <c r="B11" s="5" t="n">
        <v>-709</v>
      </c>
      <c r="C11" s="5" t="n">
        <v>-1090</v>
      </c>
    </row>
    <row r="12">
      <c r="A12" s="4" t="inlineStr">
        <is>
          <t>Prepaid research and development</t>
        </is>
      </c>
      <c r="B12" s="5" t="n">
        <v>30</v>
      </c>
      <c r="C12" s="5" t="n">
        <v>758</v>
      </c>
    </row>
    <row r="13">
      <c r="A13" s="4" t="inlineStr">
        <is>
          <t>Non-refundable sublicense and transition services payments received</t>
        </is>
      </c>
      <c r="B13" s="5" t="n">
        <v>506</v>
      </c>
      <c r="C13" s="4" t="inlineStr">
        <is>
          <t xml:space="preserve"> </t>
        </is>
      </c>
    </row>
    <row r="14">
      <c r="A14" s="4" t="inlineStr">
        <is>
          <t>Right of use assets and operating lease liabilities</t>
        </is>
      </c>
      <c r="B14" s="5" t="n">
        <v>-97</v>
      </c>
      <c r="C14" s="5" t="n">
        <v>-45</v>
      </c>
    </row>
    <row r="15">
      <c r="A15" s="4" t="inlineStr">
        <is>
          <t>Accounts payable</t>
        </is>
      </c>
      <c r="B15" s="5" t="n">
        <v>716</v>
      </c>
      <c r="C15" s="5" t="n">
        <v>389</v>
      </c>
    </row>
    <row r="16">
      <c r="A16" s="4" t="inlineStr">
        <is>
          <t>Accrued expenses and other current liabilities</t>
        </is>
      </c>
      <c r="B16" s="5" t="n">
        <v>-2713</v>
      </c>
      <c r="C16" s="5" t="n">
        <v>-4187</v>
      </c>
    </row>
    <row r="17">
      <c r="A17" s="4" t="inlineStr">
        <is>
          <t>Net cash provided by (used in) operating activities</t>
        </is>
      </c>
      <c r="B17" s="5" t="n">
        <v>-13847</v>
      </c>
      <c r="C17" s="5" t="n">
        <v>-18929</v>
      </c>
    </row>
    <row r="18">
      <c r="A18" s="3" t="inlineStr">
        <is>
          <t>Cash flows provided by (used in) investing activities:</t>
        </is>
      </c>
      <c r="B18" s="4" t="inlineStr">
        <is>
          <t xml:space="preserve"> </t>
        </is>
      </c>
      <c r="C18" s="4" t="inlineStr">
        <is>
          <t xml:space="preserve"> </t>
        </is>
      </c>
    </row>
    <row r="19">
      <c r="A19" s="4" t="inlineStr">
        <is>
          <t>Purchases of marketable securities</t>
        </is>
      </c>
      <c r="B19" s="4" t="inlineStr">
        <is>
          <t xml:space="preserve"> </t>
        </is>
      </c>
      <c r="C19" s="5" t="n">
        <v>-13809</v>
      </c>
    </row>
    <row r="20">
      <c r="A20" s="4" t="inlineStr">
        <is>
          <t>Sales or maturities of marketable securities</t>
        </is>
      </c>
      <c r="B20" s="5" t="n">
        <v>39046</v>
      </c>
      <c r="C20" s="5" t="n">
        <v>39060</v>
      </c>
    </row>
    <row r="21">
      <c r="A21" s="4" t="inlineStr">
        <is>
          <t>Sale of property and equipment</t>
        </is>
      </c>
      <c r="B21" s="5" t="n">
        <v>585</v>
      </c>
      <c r="C21" s="4" t="inlineStr">
        <is>
          <t xml:space="preserve"> </t>
        </is>
      </c>
    </row>
    <row r="22">
      <c r="A22" s="4" t="inlineStr">
        <is>
          <t>Net cash provided by (used in) investing activities</t>
        </is>
      </c>
      <c r="B22" s="5" t="n">
        <v>39631</v>
      </c>
      <c r="C22" s="5" t="n">
        <v>25251</v>
      </c>
    </row>
    <row r="23">
      <c r="A23" s="3" t="inlineStr">
        <is>
          <t>Cash flows provided by (used in) financing activities:</t>
        </is>
      </c>
      <c r="B23" s="4" t="inlineStr">
        <is>
          <t xml:space="preserve"> </t>
        </is>
      </c>
      <c r="C23" s="4" t="inlineStr">
        <is>
          <t xml:space="preserve"> </t>
        </is>
      </c>
    </row>
    <row r="24">
      <c r="A24" s="4" t="inlineStr">
        <is>
          <t>Proceeds from issuance of common stock under the ATM Facility, net of offering costs</t>
        </is>
      </c>
      <c r="B24" s="4" t="inlineStr">
        <is>
          <t xml:space="preserve"> </t>
        </is>
      </c>
      <c r="C24" s="5" t="n">
        <v>8742</v>
      </c>
    </row>
    <row r="25">
      <c r="A25" s="4" t="inlineStr">
        <is>
          <t>Net cash provided by (used in) financing activities</t>
        </is>
      </c>
      <c r="B25" s="4" t="inlineStr">
        <is>
          <t xml:space="preserve"> </t>
        </is>
      </c>
      <c r="C25" s="5" t="n">
        <v>8742</v>
      </c>
    </row>
    <row r="26">
      <c r="A26" s="4" t="inlineStr">
        <is>
          <t>Net increase (decrease) in cash and cash equivalents</t>
        </is>
      </c>
      <c r="B26" s="5" t="n">
        <v>25784</v>
      </c>
      <c r="C26" s="5" t="n">
        <v>15064</v>
      </c>
    </row>
    <row r="27">
      <c r="A27" s="4" t="inlineStr">
        <is>
          <t>Cash and cash equivalents at beginning of period</t>
        </is>
      </c>
      <c r="B27" s="5" t="n">
        <v>37573</v>
      </c>
      <c r="C27" s="5" t="n">
        <v>21709</v>
      </c>
    </row>
    <row r="28">
      <c r="A28" s="4" t="inlineStr">
        <is>
          <t>Cash and cash equivalents at end of period</t>
        </is>
      </c>
      <c r="B28" s="5" t="n">
        <v>63357</v>
      </c>
      <c r="C28" s="5" t="n">
        <v>36773</v>
      </c>
    </row>
    <row r="29">
      <c r="A29" s="3" t="inlineStr">
        <is>
          <t>Supplemental disclosure of noncash investing and financing activities:</t>
        </is>
      </c>
      <c r="B29" s="4" t="inlineStr">
        <is>
          <t xml:space="preserve"> </t>
        </is>
      </c>
      <c r="C29" s="4" t="inlineStr">
        <is>
          <t xml:space="preserve"> </t>
        </is>
      </c>
    </row>
    <row r="30">
      <c r="A30" s="4" t="inlineStr">
        <is>
          <t>Unrealized gain (loss) on marketable securities</t>
        </is>
      </c>
      <c r="B30" s="5" t="n">
        <v>-8</v>
      </c>
      <c r="C30" s="5" t="n">
        <v>-26</v>
      </c>
    </row>
    <row r="31">
      <c r="A31" s="4" t="inlineStr">
        <is>
          <t>Deferred proceeds from equipment sale in other current assets</t>
        </is>
      </c>
      <c r="B31" s="6" t="n">
        <v>-585</v>
      </c>
      <c r="C31" s="4" t="inlineStr">
        <is>
          <t xml:space="preserve"> </t>
        </is>
      </c>
    </row>
    <row r="32">
      <c r="A32" s="4" t="inlineStr">
        <is>
          <t>Right of use assets recognized upon the commencement of sublease</t>
        </is>
      </c>
      <c r="B32" s="4" t="inlineStr">
        <is>
          <t xml:space="preserve"> </t>
        </is>
      </c>
      <c r="C32" s="5" t="n">
        <v>-422</v>
      </c>
    </row>
    <row r="33">
      <c r="A33" s="4" t="inlineStr">
        <is>
          <t>Operating lease liabilities recognized upon the commencement of sublease</t>
        </is>
      </c>
      <c r="B33" s="4" t="inlineStr">
        <is>
          <t xml:space="preserve"> </t>
        </is>
      </c>
      <c r="C33" s="6" t="n">
        <v>4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1. Nature of Operations Passage Bio, Inc., or the Company, a Delaware corporation incorporated in July 2017, is a clinical stage genetic medicines company on a mission to improve the lives of patients with neurodegenerative diseases. The Company’s primary focus is the development and advancement of cutting-edge, one-time therapies designed to target critical underlying pathology in these conditions. The Company’s lead clinical product candidate is PBFT02 for the treatment of frontotemporal dementia, or FTD, caused by progranulin deficiency, or FTD- G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3 Months Ended</t>
        </is>
      </c>
    </row>
    <row r="2">
      <c r="B2" s="2" t="inlineStr">
        <is>
          <t>Mar. 31, 2025</t>
        </is>
      </c>
    </row>
    <row r="3">
      <c r="A3" s="3" t="inlineStr">
        <is>
          <t>Risks and Liquidity</t>
        </is>
      </c>
      <c r="B3" s="4" t="inlineStr">
        <is>
          <t xml:space="preserve"> </t>
        </is>
      </c>
    </row>
    <row r="4">
      <c r="A4" s="4" t="inlineStr">
        <is>
          <t>Risks and Liquidity</t>
        </is>
      </c>
      <c r="B4" s="4" t="inlineStr">
        <is>
          <t>2. Risks and Liquidity The Company has incurred recurring losses and negative cash flows from operations since inception and had an accumulated deficit of $674.6 million as of March 31, 2025.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operations have consisted primarily of conducting preclinical studies, developing licensed technology, conducting clinical trials, and the development and manufacturing of clinical supply to support clinical trials. The Company faces risks associated with early-stage biotechnology companies whose product candidates are in development. Product candidates currently under development will require significant additional research and development efforts, the establishment of manufacturing capacity and regulatory approval prior to commercialization. These efforts require significant amounts of additional capital for the Company to complete its research and development, achieve its regulatory objectives, defend its intellectual property rights, and recruit and retain skilled personnel, and key members of management. Even if the Company’s product development efforts are successful, it is uncertain when, if ever, the Company will realize revenue from product sales. On March 5, 2021, the Company entered into a Sales Agreement, or the Sales Agreement, with Cowen and Company, LLC, or Cowen, relating to the applicable terms of at-the-market equity offerings, or the ATM Facility, pursuant to which the Company may, but is not obligated to, offer and sell, from time to time, shares of its common stock with an aggregate offering price up to $125.0 million through Cowen, as sales agent in the ATM Facility. The Company issued 6,000,000 shares of common stock under the ATM Facility, resulting in net proceeds of $8.7 million, after deducting offering costs of $0.3 million in March 2024. The Company is limited to $15.8 million in its capacity to offer and sell shares of its common stock under this sales agreement pursuant to the prospectus supplement to its shelf registration statement on Form S-3, filed on March 5, 2025. As of March 31, 2025, $15.8 million of capacity remains available to be sold under the ATM Facility.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or prospects of funding are unfavorable, the Company could be required to further delay, reduce or eliminate research and development programs, product portfolio expansion or future commercialization efforts, which could adversely affect its business prospects. In accordance with Accounting Standards Update, or ASU, No. 2014-15, Disclosure of Uncertainties about an Entit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audited financial statements included in the Company’s Annual Report filed on Form 10-K for the year ended December 31, 2024. Basis of Presentation The accompanying unaudited financial statements have been prepared in accordance with generally accepted accounting principles in the United States, or GAAP. Any reference in these notes to applicable guidance is meant to refer to GAAP as found in the Accounting Standards Codification, or ASC, and Accounting Standards Updates promulgated by the Financial Accounting Standards Board, or FASB. Interim Financial Statements The accompanying unaudited interim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balance sheets, statements of operations and comprehensive loss,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audited financial statements and footnotes included in the Company’s 2024 Annual Report filed on Form 10-K.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revenues and expenses during the reporting period. Actual results could differ from those estimates. Estimates and assumptions are periodically reviewed, and the effects of the revisions are reflected in the accompanying financial statements in the period they are determined to be necessary. Fair Value of Financial Instruments Management believes that the carrying amounts of the Company’s financial instruments, including cash equivalents, prepaid expenses, and accounts payable, approximate fair value due to the short-term nature of those instruments. Concentration of Credit Risk Financial instruments that potentially subject the Company to significant concentrations of credit risk consist primarily of cash and cash equivalents. The Company maintains a deposit account in a federally insured financial institution in excess of federally insured limits. The Company also maintains a portfolio of money market funds, which is diversified to limit exposure related to counterparty risk, industry risk, and security type risk. The Company maintains an investment policy which dictates the allocation of funds within its portfolio of money market funds. The Company has not experienced any losses in such accounts and believes it is not exposed to significant risk on its cash and cash equivalents beyond the normal credit risk associated with commercial banking relationships and money market funds. Cash and Cash Equivalents The Company considers all highly-liquid investments that have maturities of three months or less when acquired to be cash equivalents. Cash equivalents as of March 31, 2025 consisted of money market funds as described in Note 4. Cash consists of cash deposits at banking institutions. Marketable Securities The Company classifies its marketable securities with original maturities of greater than three months as available-for-sale. These securities are carried at fair market value, with unrealized gains and losses reported in comprehensive loss and accumulated other comprehensive income (loss) within stockholders’ equity. Any premium or discount arising at purchase of debt securities is amortized and/or accreted over the term of the security to other income (expense), net. Gains or losses on marketable securities sold are recognized as a component of other income (expense), net in the statement of operations and comprehensive loss on the specific identification method. All marketable securities are available for use, as needed, to fund operations and therefore, the Company classifies all marketable securities as current assets within the balance sheet. As of March 31, 2025, the Company had no marketable securities. Property and Equipment, Net Property and equipment, net consists of laboratory equipment, office equipment, computer hardware and software, furniture and fixtures, and leasehold improvements and is recorded at cost. Maintenance and repairs that do not improve or extend the lives of the respective assets are expensed as incurred. Property and equipment are depreciated on a straight-line basis over their estimated useful lives. The Company estimates useful life on an asset-by-asset basis, which generally consists of three years for computer hardware and software, five years for office equipment, five years for laboratory equipment, and seven years for furniture and fixtures. Leasehold improvements are amortized over the shorter of the lease term or the estimated useful life of the asset. When property and equipment are retired or otherwise disposed of, the costs and accumulated depreciation and amortization are removed from the respective accounts, with any resulting gain or loss recognized concurrently. The Company recognized de minimus losses on disposals of property and equipment for the three months ended March 31, 2025. The Company did not recognize any losses on disposals of property and equipment for the three months ended March 31, 2024. The Company reviews long-lived assets, such as property and equipment, for impairment when events or changes in circumstances indicate the carrying amount of the assets may not be recoverable. The Company recognized impairment expenses for laboratory equipment and certain other assets of $2.6 million for the three months ended March 31, 2025. The Company did not recognize any impairment expenses for long-lived assets for the three months ended March 31, 2024. The impairment expenses for the three months ended March 31, 2025, relate to the Company’s January 2025 announcement to reduce its overall workforce by 55% and cease its lab operations in Hopewell, New Jersey. As a result, the Company reassessed asset groups at its lab in Hopewell, New Jersey, and evaluated such asset groups for impairment under FASB ASC Topic 360, Long-lived assets: Impairment or disposal of long-lived assets ​ Leasing The Company evaluates leases at their inception to determine if they are an operating lease or a finance lease. As of March 31, 2025, the Company has classified all leases with terms greater than one year, as operating leases. The Company recognizes assets and liabilities for operating leases at their inception, based on the present value of all payments due under the lease agreement. The Company uses its incremental borrowing rate to determine the present value of operating leases, which is determined by referencing collateralized borrowing rates for debt instruments with terms similar to the respective lease. The Company utilizes the accounting policy election to not separate lease and non-lease components and the accounting policy election to not apply the recognition requirement to leases with a term of 12 months or less. The Company reviews long-lived assets, such as right of use assets, or ROU assets, for impairment when events or changes indicate the carrying amount of the ROU assets may not be recoverable. The Company did not recognize any impairment expenses for ROU assets for the three months ended March 31, 2025 and 2024. Research and Development Research and development costs are expensed as incurred and consist primarily of expenses incurred with the Trustees of the University of Pennsylvania’s, or Penn’s, Gene Therapy Program, or GTP, Gemma Biotherapeutics, Inc., or Gemma, contract research organizations, contract manufacturing organizations, internal analytical and testing activities, and employee-related expenses, including salaries, benefits, and share-based compensation. Management makes estimates of the Company’s external accrued research and development expenses, which primarily relates to contract research organizations and contract manufacturing organizations, as of each balance sheet date in the Company’s financial statements based on an estimate of progress to completion of specific tasks using facts and circumstances known to the Company at that time. The Company determines the estimates by reviewing contracts, vendor agreements, change orders, and through discussions with the Company’s internal clinical personnel and external service providers as to the progress to completion of services and the agreed-upon fee to be paid for such services. If the actual timing of the performance of services or the level of effort varies from the estimate, the Company will adjust the accrual and related expenses accordingly. Other Income (Expense), Net Other income (expense), net consists of interest earned on cash equivalents and marketable securities, amortization of premium and discount on marketable securities, and income from subleases. The Company recorded $1.1 million to other income (expense), net for the three months ended March 31, 2025, which consisted of $0.7 million attributable to interest income and the amortization of premium and discount on the Company’s marketable securities, and $0.4 million related to income from subleases. The Company recorded $1.3 million to other income (expense), net for the three months ended March 31, 2024, which is attributable to $1.3 million of interest income and the amortization of premium and discount on the Company’s marketable securities. Share-Based Compensation The Company measures share-based awards at grant-date fair value and records compensation expense on a straight-line basis over the vesting period of the awards. The Company’s share-based compensation consists of restricted stock units, or RSUs, and options to purchase common stock, or stock option awards. The Company uses the Black-Scholes option pricing model to value its stock option awards. Estimating the fair value of stock option awards requires the input of assumptions, including, the expected term of stock options and stock price volatility.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a composite of comparable public company data as a basis for its expected volatility and considers the historic volatility of its common stock from its initial public offering to date to calculate the fair value of option grants. The selection of comparable public company data requires the application of management’s judgement. The Company accounts for forfeitures of RSUs and stock option awards as they occur. License and Other Revenue The Company may enter into license agreements and transition services agreements (see Note 8) under which it may license rights to research, develop, manufacture, and commercialize its product candidates to third parties, and provide transition services for such licenses. Payments under these arrangements may include non-refundable, upfront fees, reimbursement of certain costs, payments upon the achievement of certain milestones, and royalties on product sales. The Company applies ASC Topic 606,  Revenue from Contracts with Customer At the inception of each arrangement that includes milestone payments, the Company evaluates whether the milestones are considered probable of being achieved and estimates the amount to be included in the transaction price using the most likely amount method set forth in ASC 606. If it is probable that a significant revenue reversal would not occur, the associated milestone value is included in the transaction price. Milestone payments that are not within the control of the Company or the licensee, such as those subject to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in the statements of operations and comprehensive loss in the period of adjustment. For customer contracts in the scope of ASC 606, amounts due to the Company are recorded as accounts receivable on the Company’s balance sheet when the Company’s right to consideration is unconditional. Amounts received prior to satisfying the related performance obligations are classified on the Company’s balance sheet as current deferred revenue if expected to be recognized as revenue within 12 months following the balance sheet date and as deferred revenue, net of current portion, if amounts are not expected to be recognized as revenue within the 12 months following the balance sheet date. The Company does not evaluate a contract for a significant financing component if payment is expected within one year or less from the transfer of promised items to the customer. Net Loss Per Share Basic net loss per share of common stock is computed by dividing net loss by the weighted average number of shares of common stock outstanding during each period. Diluted loss per share of common stock includes the effect, if any, from the potential exercise or conversion of securities, such as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 ​ ​ ​ ​ ​ ​ ​ Three Months Ended March 31, ​ ​ 2025 2024 Stock options ​ 14,096,178 12,392,973 Unvested restricted stock units ​ 1,250,000 ​ 400,167 Employee stock purchase plan ​ 16,952 ​ 91,663 ​ ​ 15,363,130 12,884,803 ​ Recently Issued Accounting Pronouncements In December 2023, the FASB issued ASU No. 2023-09, Income Taxes (Topic 740): Improvements to Income Tax Disclosures , or ASU 2023-09, which requires that an entity, on an annual basis, disclose additional income tax information, primarily related to the rate reconciliation and income taxes paid. The amendments in ASU 2023-09 are intended to enhance the transparency and decision usefulness of income tax disclosures. The amendments in this ASU are effective for annual periods beginning after December 15, 2024 with early adoption permitted. The Company is currently evaluating the impact of this guidance on its disclosures. In November 2024, the FASB issued ASU No. 2024-03, Income Statement – Reporting Comprehensive Income – Expense Disaggregation Disclosures (Subtopic 220-40): Disaggregation of Income Statement Expenses , or ASU 2024-03, which requires entities to provide disclosures to disaggregate operating expenses into specific categories, such as salaries and wages, depreciation, and amortization, to provide enhanced transparency into the nature and function of expenses. ASU 2024-03 is effective for the Company’s first fiscal year beginning after December 15, 2026, and for interim periods within the Company’s first fiscal year beginning after December 15, 2027, with early adoption permitted. ASU 2024-03 may be applied retrospectively or prospectively. The Company is currently evaluating the impact of this guidance on i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15:21Z</dcterms:created>
  <dcterms:modified xmlns:dcterms="http://purl.org/dc/terms/" xmlns:xsi="http://www.w3.org/2001/XMLSchema-instance" xsi:type="dcterms:W3CDTF">2025-05-13T11:15:22Z</dcterms:modified>
</cp:coreProperties>
</file>